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Investments" sheetId="12" state="visible" r:id="rId12"/>
    <sheet xmlns:r="http://schemas.openxmlformats.org/officeDocument/2006/relationships" name="Accrued Liabiliti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Selected Quarterly Financial I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Investments (Tables)" sheetId="24" state="visible" r:id="rId24"/>
    <sheet xmlns:r="http://schemas.openxmlformats.org/officeDocument/2006/relationships" name="Accrued Liabilitie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elected Quarterly Financial 29" sheetId="29" state="visible" r:id="rId29"/>
    <sheet xmlns:r="http://schemas.openxmlformats.org/officeDocument/2006/relationships" name="Organization and Operations - 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Investments - Summary of Invest" sheetId="36" state="visible" r:id="rId36"/>
    <sheet xmlns:r="http://schemas.openxmlformats.org/officeDocument/2006/relationships" name="Investments - Additional Inform" sheetId="37" state="visible" r:id="rId37"/>
    <sheet xmlns:r="http://schemas.openxmlformats.org/officeDocument/2006/relationships" name="Accrued Liabilities - Schedule " sheetId="38" state="visible" r:id="rId38"/>
    <sheet xmlns:r="http://schemas.openxmlformats.org/officeDocument/2006/relationships" name="Related Party Transactions - Ad" sheetId="39" state="visible" r:id="rId39"/>
    <sheet xmlns:r="http://schemas.openxmlformats.org/officeDocument/2006/relationships" name="Stockholders' Equity - Controll" sheetId="40" state="visible" r:id="rId40"/>
    <sheet xmlns:r="http://schemas.openxmlformats.org/officeDocument/2006/relationships" name="Stockholders' Equity - Common S"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umm" sheetId="46" state="visible" r:id="rId46"/>
    <sheet xmlns:r="http://schemas.openxmlformats.org/officeDocument/2006/relationships" name="Stock-based Compensation - Sc47" sheetId="47" state="visible" r:id="rId47"/>
    <sheet xmlns:r="http://schemas.openxmlformats.org/officeDocument/2006/relationships" name="Stock-based Compensation - Su48" sheetId="48" state="visible" r:id="rId48"/>
    <sheet xmlns:r="http://schemas.openxmlformats.org/officeDocument/2006/relationships" name="Stock-based Compensation - Sc49" sheetId="49" state="visible" r:id="rId49"/>
    <sheet xmlns:r="http://schemas.openxmlformats.org/officeDocument/2006/relationships" name="401(k) Plan - Additional Inform" sheetId="50" state="visible" r:id="rId50"/>
    <sheet xmlns:r="http://schemas.openxmlformats.org/officeDocument/2006/relationships" name="Income Taxes - Additional Infor" sheetId="51" state="visible" r:id="rId51"/>
    <sheet xmlns:r="http://schemas.openxmlformats.org/officeDocument/2006/relationships" name="Income Taxes - Schedule of Comp" sheetId="52" state="visible" r:id="rId52"/>
    <sheet xmlns:r="http://schemas.openxmlformats.org/officeDocument/2006/relationships" name="Income Taxes - Schedule of Sign" sheetId="53" state="visible" r:id="rId53"/>
    <sheet xmlns:r="http://schemas.openxmlformats.org/officeDocument/2006/relationships" name="Income Taxes - Schedule of Reco" sheetId="54" state="visible" r:id="rId54"/>
    <sheet xmlns:r="http://schemas.openxmlformats.org/officeDocument/2006/relationships" name="Selected Quarterly Financial 55" sheetId="55" state="visible" r:id="rId55"/>
  </sheets>
  <definedNames/>
  <calcPr calcId="124519" fullCalcOnLoad="1"/>
</workbook>
</file>

<file path=xl/sharedStrings.xml><?xml version="1.0" encoding="utf-8"?>
<sst xmlns="http://schemas.openxmlformats.org/spreadsheetml/2006/main" uniqueCount="598">
  <si>
    <t>Document and Entity Information - USD ($)</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KPTI</t>
  </si>
  <si>
    <t>Entity Registrant Name</t>
  </si>
  <si>
    <t>KARYOPHARM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investments</t>
  </si>
  <si>
    <t>Prepaid expenses and other current assets</t>
  </si>
  <si>
    <t>Total current assets</t>
  </si>
  <si>
    <t>Property and equipment, net</t>
  </si>
  <si>
    <t>Long-term investments</t>
  </si>
  <si>
    <t>Restricted cash</t>
  </si>
  <si>
    <t>Total assets</t>
  </si>
  <si>
    <t>Current liabilities:</t>
  </si>
  <si>
    <t>Accounts payable</t>
  </si>
  <si>
    <t>Accrued expenses</t>
  </si>
  <si>
    <t>Deferred rent</t>
  </si>
  <si>
    <t>Other current liabilities</t>
  </si>
  <si>
    <t>Total current liabilities</t>
  </si>
  <si>
    <t>Deferred rent, net of current portion</t>
  </si>
  <si>
    <t>Total liabilities</t>
  </si>
  <si>
    <t>Commitments and contingencies (Note 8)</t>
  </si>
  <si>
    <t xml:space="preserve"> </t>
  </si>
  <si>
    <t>Stockholders' equity:</t>
  </si>
  <si>
    <t>Preferred stock, $0.0001 par value; 5,000,000 shares authorized; none issued and outstanding</t>
  </si>
  <si>
    <t>Common stock, $0.0001 par value; 100,000,000 shares authorized; 41,887,829 and 35,864,765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Income Statement [Abstract]</t>
  </si>
  <si>
    <t>Contract and grant revenue</t>
  </si>
  <si>
    <t>Operating expenses:</t>
  </si>
  <si>
    <t>Research and development</t>
  </si>
  <si>
    <t>General and administrative</t>
  </si>
  <si>
    <t>Total operating expenses</t>
  </si>
  <si>
    <t>Loss from operations</t>
  </si>
  <si>
    <t>Other income (expense):</t>
  </si>
  <si>
    <t>Interest income</t>
  </si>
  <si>
    <t>Interest expense</t>
  </si>
  <si>
    <t>Other income (expense)</t>
  </si>
  <si>
    <t>Total other income, net</t>
  </si>
  <si>
    <t>Loss before income taxes</t>
  </si>
  <si>
    <t>Provision for income taxes</t>
  </si>
  <si>
    <t>Net loss</t>
  </si>
  <si>
    <t>Net loss per share-basic and diluted</t>
  </si>
  <si>
    <t>Weighted-average number of common shares outstanding used in net loss per share-basic and diluted</t>
  </si>
  <si>
    <t>Consolidated Statements of Comprehensive Loss - USD ($) $ in Thousands</t>
  </si>
  <si>
    <t>Statement of Comprehensive Income [Abstract]</t>
  </si>
  <si>
    <t>Other comprehensive gain (loss):</t>
  </si>
  <si>
    <t>Unrealized gain (loss) on investments</t>
  </si>
  <si>
    <t>Foreign currency translation adjustment</t>
  </si>
  <si>
    <t>Comprehensive loss</t>
  </si>
  <si>
    <t>Consolidated Statements of Stockholders' Equity - USD ($) $ in Thousands</t>
  </si>
  <si>
    <t>Total</t>
  </si>
  <si>
    <t>Controlled Equity Offering Sales Agreement [Member]</t>
  </si>
  <si>
    <t>Common Stock [Member]</t>
  </si>
  <si>
    <t>Common Stock [Member]Controlled Equity Offering Sales Agreement [Member]</t>
  </si>
  <si>
    <t>Additional Paid-In Capital [Member]</t>
  </si>
  <si>
    <t>Additional Paid-In Capital [Member]Controlled Equity Offering Sales Agreement [Member]</t>
  </si>
  <si>
    <t>Accumulated Other Comprehensive Loss [Member]</t>
  </si>
  <si>
    <t>Accumulated Deficit [Member]</t>
  </si>
  <si>
    <t>Beginning balance at Dec. 31, 2013</t>
  </si>
  <si>
    <t>Beginning balance,Shares at Dec. 31, 2013</t>
  </si>
  <si>
    <t>Vesting of restricted stock</t>
  </si>
  <si>
    <t>Vesting of restricted stock (in shares)</t>
  </si>
  <si>
    <t>Exercise of stock options and shares issued under the employee stock purchase plan</t>
  </si>
  <si>
    <t>Exercise of stock options and shares issued under the employee stock purchase plan, (shares)</t>
  </si>
  <si>
    <t>Stock-based compensation expense</t>
  </si>
  <si>
    <t>Issuance of Stock</t>
  </si>
  <si>
    <t>Issuance of Stock (in shares)</t>
  </si>
  <si>
    <t>Ending balance at Dec. 31, 2014</t>
  </si>
  <si>
    <t>Ending balance,Shares at Dec. 31, 2014</t>
  </si>
  <si>
    <t>Ending balance at Dec. 31, 2015</t>
  </si>
  <si>
    <t>Ending balance,Shares at Dec. 31, 2015</t>
  </si>
  <si>
    <t>Settlements of restricted stock units for tax withholding obligations</t>
  </si>
  <si>
    <t>Settlements of restricted stock units for tax withholding obligations (in shares)</t>
  </si>
  <si>
    <t>Ending balance at Dec. 31, 2016</t>
  </si>
  <si>
    <t>Ending balance,Shares at Dec. 31, 2016</t>
  </si>
  <si>
    <t>Consolidated Statements of Stockholders' Equity (Parenthetical) - Common Stock [Member] $ in Thousands</t>
  </si>
  <si>
    <t>Dec. 31, 2015USD ($)</t>
  </si>
  <si>
    <t>Issuance of stock, issuance costs</t>
  </si>
  <si>
    <t>Consolidated Statements of Cash Flows - USD ($) $ in Thousands</t>
  </si>
  <si>
    <t>Operating activities</t>
  </si>
  <si>
    <t>Adjustments to reconcile net loss to net cash used in operating activities:</t>
  </si>
  <si>
    <t>Depreciation and amortization</t>
  </si>
  <si>
    <t>Loss on disposal of fixed assets</t>
  </si>
  <si>
    <t>Net amortization of premiums and discounts on investments</t>
  </si>
  <si>
    <t>Change in operating assets and liabilities:</t>
  </si>
  <si>
    <t>Other assets</t>
  </si>
  <si>
    <t>Accrued expenses and other liabilities</t>
  </si>
  <si>
    <t>Deferred revenue</t>
  </si>
  <si>
    <t>Cash received related to tenant lease incentives</t>
  </si>
  <si>
    <t>Net cash used in operating activities</t>
  </si>
  <si>
    <t>Investing activities</t>
  </si>
  <si>
    <t>Purchases of property and equipment</t>
  </si>
  <si>
    <t>Increase in restricted cash</t>
  </si>
  <si>
    <t>Proceeds from maturities of investments</t>
  </si>
  <si>
    <t>Purchases of investments</t>
  </si>
  <si>
    <t>Net cash provided by (used in) investing activities</t>
  </si>
  <si>
    <t>Financing activities</t>
  </si>
  <si>
    <t>Proceeds from issuance of common stock, net of issuance costs</t>
  </si>
  <si>
    <t>Proceeds from the exercise of stock options and shares issued under employee stock purchase plan</t>
  </si>
  <si>
    <t>Net cash provided by financing activities</t>
  </si>
  <si>
    <t>Effect of exchange rate on cash</t>
  </si>
  <si>
    <t>Net decrease in cash and cash equivalents</t>
  </si>
  <si>
    <t>Cash and cash equivalents, beginning of period</t>
  </si>
  <si>
    <t>Cash and cash equivalents, end of period</t>
  </si>
  <si>
    <t>Supplemental disclosure of non-cash investing and financing activities:</t>
  </si>
  <si>
    <t>Property and equipment purchases included in accounts payable</t>
  </si>
  <si>
    <t>Vesting of restricted common stock</t>
  </si>
  <si>
    <t>Deferred financing costs included in accounts payable and accrued expenses</t>
  </si>
  <si>
    <t>Organization and Operations</t>
  </si>
  <si>
    <t>Organization, Consolidation and Presentation of Financial Statements [Abstract]</t>
  </si>
  <si>
    <t>1. Organization and Operations
The Company
Karyopharm Therapeutics Inc. (the “Company”) is a
clinical stage pharmaceutical company that seeks to discover,
develop, and commercialize drugs to treat cancer and certain other
major diseases. It was incorporated in Delaware on
December 22, 2008 and has a principal place of business in
Newton, Massachusetts.
The Company’s operations to date have consisted primarily of
raising capital, product research and development, and initial
market development.
The Company has not generated any revenue from product sales and is
subject to a number of risks similar to those of other clinical
stage life science companies, including rapid technology change,
regulatory approval of products, uncertainty of market acceptance
of products, compliance with government regulations, protection of
proprietary technology, dependence on key individuals, competition
from other companies, the need for development of commercially
viable products, and the need to obtain adequate additional
financing to fund the development of its product candidates.
The Company has generated an accumulated deficit of $366,104 since
inception. The Company has financed its operations primarily
through private placements of its preferred stock, an initial
public offering (“IPO”) completed in November 2013 and
two follow-on offerings of common stock as well as an
“at-the-market” offering.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increasing operating losses for at least the foreseeable future.
The Company believes its cash, cash equivalents, and investments as
of December 31, 2016 and proceeds from its “at the
market” equity offering commenced in December 2015 will be
sufficient to allow the Company to fund its current operating plan
through the end of 2018.</t>
  </si>
  <si>
    <t>Summary of Significant Accounting Policies</t>
  </si>
  <si>
    <t>Accounting Policies [Abstract]</t>
  </si>
  <si>
    <t>2. Summary of Significant Accounting Policies
Basis of Presentation
The accompanying financial statements have been prepared in
accordance with accounting principles generally accepted in the
United States of America (“U.S. GAAP”).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developing
and commercializing drugs to treat cancer and certain other major
diseases. All of the Company’s revenues are derived in the
United States. All material long-lived assets of the Company reside
in the United Stat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s management evaluates its
estimates, including estimates related to clinical trial accruals,
stock-based compensation expense, and reported amounts of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
Principles of Consolidation
The consolidated financial statements at December 31, 2016
include the accounts of Karyopharm Therapeutics Inc. (a Delaware
corporation), the accounts of Karyopharm Securities Corp.
(“KPSC”, a wholly-owned Massachusetts corporation of
the Company incorporated in December 2013), the accounts of
Karyopharm Europe GmbH (a wholly-owned German Limited Liability
Company, incorporated in September 2014), and the accounts of
Karyopharm Therapeutics (Bermuda) Ltd. (a limited liability
company, registered in Bermuda in March 2015).
Cash and Cash Equivalents
Cash equivalents consist primarily of demand deposit accounts and
deposits in short-term money market funds. Cash equivalents are
stated at cost, which approximates fair value. The Company
considers all highly liquid investments with maturities of three
months or less from the date of purchase to be cash equivalents.
The Company does not hold any money market funds with significant
liquidity restrictions that would be required to be excluded from
cash equivalents.
Investments
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Loss on the Company’s
Consolidated Balance Sheets, exclusive of other-than-temporary
impairment losses, if any. Short-term and long-term investments are
comprised of corporate debt securities, commercial paper, U.S.
government agency securities and certificates of deposit.
Concentrations of Credit Risk and Off-Balance Sheet
Risk
Financial instruments which potentially subject the Company to
credit risk consist primarily of cash, cash equivalents and
investment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Fair Value Measurements
Financial instruments, including cash, restricted cash, prepaid
expenses and other current assets, accounts payable and accrued
expenses, are presented in the consolidated financial statements at
amounts that approximate fair value at December 31, 2016 and
2015.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Company’s cash equivalents are comprised of money market
funds. The Company measures these investments at fair
value. The fair value of cash equivalents is determined based
on “Level 1” inputs.
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December 31, 2016 and indicates the fair value hierarchy of
the valuation inputs utilized to determine such fair value (in
thousands):
Description Total Quoted Prices Significant Significant
Financial assets
Cash equivalents:
Money market funds $ 37,916 $ 37,916 $
— $
—
Investments:
Current:
Corporate debt securities 52,722
— 52,722
—
Commercial paper 24,668
— 24,668
—
U.S. government and agency securities 2,499
— 2,499
—
Non-current:
Corporate debt securities (one to two year maturity) 43,435
— 43,435
—
U.S. government securities 1,999
— 1,999
—
$ 163,239 $ 37,916 $ 125,323 $
—
The following table presents information about the Company’s
financial assets that have been measured at fair value at
December 31, 2015 and indicates the fair value hierarchy of
the valuation inputs utilized to determine such fair value (in
thousands):
Description Total Quoted Prices Significant Significant
Financial assets
Cash equivalents:
Money market funds $ 49,172 $ 49,172 $
— $
—
Investments:
Current:
Corporate debt securities 86,447
— 86,447
—
Commercial paper 29,828
— 29,828
—
U.S. government and agency securities 1,000
— 1,000
—
Non-current:
Corporate debt securities (one to two year maturity) 33,878
— 33,878
—
$ 200,325 $ 49,172 $ 151,153 $
—
Property and Equipment, net
Property and equipment are recorded at cost, less accumulated
depreciation. Depreciation is recorded using the straight-line
method over the estimated useful lives of the respective assets,
generally three to five years.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 of
the assets disposed of and the related accumulated depreciation are
eliminated from the balance sheets and any related gains or losses
are reflected in the consolidated statements of operations.
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The Company has not recorded an impairment in any period
since inception.
Deferred Rent
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
Revenue Recognition
The Company recognizes revenue in accordance with the Financial
Accounting Standards Board (“FASB”) Accounting
Standards Codification (“ASC”) 605, Revenue Recognition
• persuasive evidence of an arrangement
exists;
• delivery has occurred or services
have been rendered;
• the seller’s price to the buyer
is fixed or determinable; and
• collectability is reasonably
assured.
The Company recognizes revenue in accordance with the milestone
method of revenue recognition for arrangements involving research
or development or other performance obligations whereby a portion
or all of the consideration is contingent upon achievement of
milestone events. Under these provisions, arrangement consideration
contingent upon achievement of a milestone is recognized by the
Company in the period the milestone is met when the Company
concludes that the milestone is substantive. At the inception of
each applicable arrangement, the Company assesses each milestone
and the consideration payable upon achievement of each milestone
and concludes that the milestone is substantive if all of the
following criteria are met: (i) the consideration is
commensurate with the Company’s performance or the enhanced
value of a delivered item which is a direct result of the
Company’s performance to achieve the milestone, (ii) the
consideration relates to past performance and there are no refund
rights or other penalties related to the consideration based on
completion of future performance and (iii) the consideration
is reasonable relative to all the deliverables and payment terms
within the arrangement. The related consideration for milestones
that are considered substantive is recognized in its entirety in
the period which the milestone is met.
The milestone method of revenue recognition was applicable to two
research agreements executed during 2013 and 2011.
The agreement executed during 2013 includes payments upon the
achievement of several development milestones as well as an upfront
payment. The Company concluded that the upfront payment of $100 did
not represent a substantive milestone. Accordingly, the Company
recognized this amount on a straight-line basis from the date when
substantive services commenced through the estimated completion of
the final milestone. The Company did not recognize revenue under
this agreement during the year ended December 31, 2016. During
the year ended December 31, 2015, the Company recognized $250
related to this agreement. During the year ended December 31,
2014, the Company recognized $229 related to this agreement,
including $79 of the upfront payment and $150 related to other
milestones associated with the agreement. There are no future
milestones to be met under this agreement.
During 2016, the Company was awarded a government grant from the
National Institute of Health. This grant provides the Company with
cost reimbursement up to $225 for certain types of expenditures in
return for research and development activities over a period of one
year. Grant revenues are recognized in the period during which the
related costs are incurred, provided that the conditions under
which the costs submitted or to be submitted for reimbursement have
been met and the Company has only perfunctory obligations
outstanding. During the year ended December 31, 2016, the
Company earned $154 in revenue under this grant. The Company
had $154 of receivables from the grant recorded in prepaid
expenses and other current assets as of December 31, 2016.
Research and Development Expenses
Research and development costs are charged to expense as incurred
and include, but are not limited to:
• employee-related expenses, including
salaries, benefits, travel and stock-based compensation
expense;
• expenses incurred under agreements
with contract research organizations, contract manufacturing
organizations and consultants that conduct clinical trials and
preclinical studies;
• the cost of acquiring, developing and
manufacturing clinical trial materials, including comparator
drugs;
• facility, depreciation and other
expenses, which include direct and allocated expenses for rent and
maintenance of facilities, insurance and other supplies; and
•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accordingly reflected in the financial statements as prepaid or
accrued research and development.
Comprehensive Loss
Comprehensive loss consists of net loss and changes in equity
during a period from transactions and other equity and
circumstances generated from non-owner sources, and currently
consists of net loss, unrealized gains and losses on investments
and foreign currency translation adjustments.
Foreign Currency Transactions
The functional currency of the Company’s subsidiary in
Germany is the Euro. Foreign currency transaction gains and losses
are recorded in the consolidated statement of operations. Net
foreign exchange gains (losses) of $10, $(2) and $(27) were
recorded in other income for the years ended December 31,
2016, 2015 and 2014, respectively.
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recognizes interest and/or
penalties related to income tax matters in income tax expense. The
Company’s foreign tax provision pertains to foreign income
taxes due at its German subsidiary which operates on a cost plus
profit margin basis.
Accounting for Stock-Based Compensation
The Company accounts for its stock-based compensation awards in
accordance with FASB ASC Topic 718, Compensation—Stock
Compensation
Consistent with the guidance in FASB ASC Topic 505-50, Equity-Based Payments to
Non-Employees
Compensation expense related to awards to employees is recognized
on a straight-line basis based on the grant date fair value over
the requisite service period of the award, which is generally the
vesting term. Stock-based
Net Loss Per Share
Basic and diluted net loss per common share is calculated by
dividing net loss by the weighted-average number of common shares
outstanding for the period, without consideration for common stock
equivalents. The Company’s potential dilutive shares, stock
options,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at December 31, 2016, 2015 and 2014 (in
common stock equivalent shares):
December 31,
2016 2015 2014
Outstanding stock options 5,574,179 4,443,317 3,012,923
Unvested restricted stock
—
— 11,410
Unvested restricted stock units 214,300 508,800
—
Recently Issued Accounting Pronouncements
In November 2016, the FASB issued Accounting Standards Update
(“ASU”) No. 2016-18, Statement of Cash
Flows (Topic 230): Restricted Cash
In March 2016, the FASB issued ASU
No. 2016-09, Compensation – Stock Compensation
(Topic 718).
In February 2016, the FASB issued ASU
No. 2016-02, Leases (Topic 842)
In August 2015, the FASB issued ASU 2015-14, Revenue from
Contracts with Customers (Topic 606): Deferral of Effective
Date Revenue from Contracts with Customers (Topic
606)
In August 2014, the FASB issued
ASU No. 2014-15, Presentation of Financial
Statements - Going Concern: Disclosure of Uncertainties about an
Entity’s Ability to Continue as a Going Concern</t>
  </si>
  <si>
    <t>Property and Equipment, net</t>
  </si>
  <si>
    <t>Property, Plant and Equipment [Abstract]</t>
  </si>
  <si>
    <t>3. Property and Equipment, net
Property and equipment, net consist of the following (in
thousands):
December 31,
Estimated Useful 2016 2015
Laboratory equipment 4 $ 538 $ 538
Furniture and fixtures 5 381 322
Office and computer equipment 3 371 360
Leasehold improvements
Lesser of useful life or lease term 3,391 3,391
4,681 4,611
Less accumulated depreciation and amortization (1,845 ) (1,128 )
$ 2,836 $ 3,483
Depreciation and amortization expense recorded for the years ended
December 31, 2016, 2015, and 2014 were $717, $634, and $323,
respectively.</t>
  </si>
  <si>
    <t>Investments</t>
  </si>
  <si>
    <t>Schedule of Investments [Abstract]</t>
  </si>
  <si>
    <t>4. Investments
The following table summarizes the Company’s investments as
of December 31, 2016 (in thousands):
Amortized Cost Gross Unrealized Gross Unrealized Fair Value
Current:
Corporate debt securities $ 52,762 $ 5 $ (45 ) $ 52,722
Commercial paper 24,670 5 (7 ) 24,668
U.S. government and agency securities 2,500
— (1 ) 2,499
Non-current:
Corporate debt securities (one to two year maturity) 43,546 29 (140 ) 43,435
U.S. government and agency securities 2,000
— (1 ) 1,999
$ 125,478 $ 39 $ (194 ) $ 125,323
The following table summarizes the Company’s investments as
of December 31, 2015 (in thousands):
Amortized Cost Gross Unrealized Gross Unrealized Fair Value
Current:
Corporate debt securities $ 86,515 $ 4 $ (72 ) $ 86,447
Commercial paper 29,808 20
— 29,828
U.S. government and agency securities 1,000
—
— 1,000
Non-current:
Corporate debt securities (one to two year maturity) 34,019 2 (143 ) 33,878
$ 151,342 $ 26 $ (215 ) $ 151,153
At December 31, 2016 and December 31, 2015, the Company
held 58 and 69 debt securities, respectively, that were in an
unrealized loss position for less than one year. The aggregate fair
value of debt securities in unrealized loss positions at
December 31, 2016 and December 31, 2015 was $95,949 and
$117,851, respectively. There were no individual securities that
were in a significant unrealized loss position or that had been in
an unrealized loss position for greater than one year as of
December 31, 2016 or December 31, 2015.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or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Accrued Liabilities</t>
  </si>
  <si>
    <t>Text Block [Abstract]</t>
  </si>
  <si>
    <t>5. Accrued Liabilities
Accrued expenses consist of the following (in thousands):
December 31,
2016 2015
Research and development costs $ 6,855 $ 8,007
Payroll and employee-related costs 3,476 2,445
Professional fees 480 270
Other 551 301
$ 11,362 $ 11,023</t>
  </si>
  <si>
    <t>Related Party Transactions</t>
  </si>
  <si>
    <t>Related Party Transactions [Abstract]</t>
  </si>
  <si>
    <t>6. Related Party Transactions
The Company incurred expenses for consulting and contract research
services with certain related parties, including a family member of
management, a board member and a private diagnostics company, of
which three members of the Company’s Board of Directors,
including the Company’s CEO, were also members of the private
company’s Board of Directors. The Company paid consulting and
histopathology services of $269, $456 and $664 for the years ended
December 31, 2016, 2015, and 2014, respectively, to these
related parties. At December 31, 2016 and 2015 there was $0
and $55, respectively, included in accounts payable and accrued
expenses due to related parties.</t>
  </si>
  <si>
    <t>Stockholders' Equity</t>
  </si>
  <si>
    <t>Equity [Abstract]</t>
  </si>
  <si>
    <t>7. Stockholders’ Equity
Controlled Equity Offering Sales Agreement
On December 7, 2015, the Company entered into a Controlled
Equity Offering Sales Agreement, with Cantor Fitzgerald &amp;
Co., as sales agent (“Cantor”), pursuant to which the
Company may issue and sell, from time to time, through Cantor,
shares of the Company’s common stock (the
“Shares”), up to an aggregate offering price of $50.0
million. On November 7, 2016, the Company entered into an
amendment to the Controlled Equity Offering Sales Agreement (as
amended, the “Agreement”) that provides that we may
sell additional Shares having an additional aggregate offering
price of up to $50.0 million.
Under the Agreement, Cantor may sell the Shares by methods deemed
to be an “at-the-market” offering as defined in Rule
415 promulgated under the Securities Act of 1933, as amended (the
“Securities Act”), including sales made directly on The
NASDAQ Global Select Market, on any other existing trading market
for the Shares or to or through a market maker. In addition, under
the Agreement, Cantor may sell the Shares by any other method
permitted by law, including in privately negotiated
transactions.
The Company is not obligated to make any sales of the Shares under
the Agreement. The Company or Cantor may suspend or terminate the
offering of Shares upon notice to the other party and subject to
other conditions. The Company will pay Cantor a commission of up to
3.0% of the gross proceeds from the sale of the Shares pursuant to
the Agreement and has agreed to provide Cantor with customary
indemnification and contribution rights.
During 2016, the Company sold an aggregate of 5,645,082 Shares
under the Agreement for net proceeds of approximately $50,573.
During 2015, the Company sold an aggregate of 121,314 Shares under
the Agreement for net proceeds of approximately $1,502.
Common Stock
In January 2015, the Company completed an underwritten offering of
2,950,000 shares of its common stock at a public offering price of
$33.00 per share. The net proceeds received by the Company were
$90,830 after deducting the underwriting discount and offering
expenses payable by the Company.
In July 2014, the Company completed a public offering of its
common stock, which resulted in the sale of 2,447,247 shares of its
common stock at a public offering price of $42.50 per share. Also,
in July 2014, the Company issued 397,087 shares of its common
stock upon exercise by the underwriters of their option to purchase
additional shares. The Company received net proceeds of
approximately $112,837, after deducting underwriting discounts,
commissions and expenses payable by the Company of $794.
In November 2013, the Company closed an IPO of its common stock,
which resulted in the sale of 6,800,000 shares of its common stock
at a public offering price of $16.00 per share. In December 2013,
the Company issued 1,020,000 shares of common stock upon the
exercise by the underwriters of their option to purchase additional
shares at the public offering price. The Company received net
proceeds from the IPO of approximately $113,155, after deducting
underwriting discounts and expenses payable by the Company.
In connection with the closing of the IPO, all of the
Company’s outstanding convertible preferred stock
automatically converted to common stock in November 2013, resulting
in an additional 19,114,241 shares of common stock of the Company
becoming outstanding. Upon the closing of its IPO, the Company had
5,000,000 shares of authorized preferred stock. As of
December 31, 2016, 2015 and 2014, the Company did not have any
preferred stock issued or outstanding.</t>
  </si>
  <si>
    <t>Commitments and Contingencies</t>
  </si>
  <si>
    <t>Commitments and Contingencies Disclosure [Abstract]</t>
  </si>
  <si>
    <t>8. Commitments and Contingencies
Operating Leases
In March 2014, the Company entered into an operating lease for
approximately 29,933 square feet of office and research space in
Newton, Massachusetts. The Company uses the leased premises as its
corporate headquarters and for research and development purposes.
The lease was amended on December 31, 2014 by extending the
lease term of the lease from November 30, 2021 to
approximately September 30, 2022. The amendment to the lease
also provided for the expansion of the premises leased by the
Company by approximately 16,234 square feet. The Company may extend
the lease term for one additional five year period. The Company has
agreed to pay pro rata increases in operating expenses and property
taxes. The Company is recording rent expense on a straight-line
basis through the end of the lease term, inclusive of the period in
which there are no scheduled rent payments. The Company has
recorded deferred rent on the consolidated balance sheet at
December 31, 2016 and December 31, 2015, accordingly. The
lease provides the Company with an allowance for improvements of
$1,616, all of which was incurred in the first quarter of 2015 and
was deemed normal tenant improvements. Therefore, the amounts were
recorded as a leasehold improvement and deferred rent and are being
recorded as a reduction to rent expense ratably over the lease
term. The Company has provided a security deposit in the form of a
cash-collateralized letter of credit in the amount of $400, which
amount may be reduced to $200 in January 2018. The amount is
classified as restricted cash on the consolidated balance
sheet.
In November 2014, the Company signed a five-year operating lease
agreement in Munich, Germany for approximately 3,681 square feet of
office space. The lease is for the period from February 2015
through January 2020. Pursuant to the lease agreement, the Company
is obligated to make aggregate rent payments of €374,
(approximately $394) through January 31, 2020. The Company is
recording rent expense on a straight-line basis through the end of
the lease term, inclusive of the period in which there are no
scheduled rent payments.
As of December 31, 2016, the minimum future rent payments
under the lease agreements are as follows (in thousands):
2017 $ 1,397
2018 1,420
2019 1,444
2020 1,389
2021 1,407
Thereafter 1,091
Total future minimum lease payments $ 8,148
The Company recorded rent expense totaling $1,150, $1,033 and $520
for the years ended December 31, 2016, 2015, and 2014,
respectively.
Research Agreements
In July 2011 and September 2013, the Company entered into research
agreements in which the Company received payments upon the
achievement of certain milestones. The agreements require the
Company to pay royalties on product sales, up to a predetermined
maximum. The Company must also pay a royalty on any sublicense
income, up to a predetermined maximum. No royalties or sublicense
payments have been made to date.
Litigation
From time to time the Company may face legal claims or actions in
the normal course of business. The Company is not currently a party
to any material litigation and, accordingly, does not have amounts
recorded for any litigation-related matters.</t>
  </si>
  <si>
    <t>Stock-based Compensation</t>
  </si>
  <si>
    <t>Disclosure of Compensation Related Costs, Share-based Payments [Abstract]</t>
  </si>
  <si>
    <t>9. Stock-based Compensation
During 2010, the Company established the 2010 Stock Incentive Plan
(the “Plan” or the “2010 Plan”). Under the
terms of the Plan, options were granted to employees, officers,
directors, consultants and advisors of the Company. The exercise
price of each stock option is the fair market value as determined
in good faith by the Board of Directors (the Board) at the time
each option is granted. The Company granted service-based options
under the Plan, which generally vest as follows: 25% of the shares
vest one calendar year from the vesting start date, 2.083% of the
shares vest on the first day of each month for the three years
thereafter. The options granted under the Plan generally expire in
10 years from the date of grant. The Company will grant no
further stock options or other awards under the 2010 Plan.
In October 2013, the Company’s board of directors adopted and
the Company’s stockholders approved the 2013 Stock Incentive
Plan (the “2013 Plan”). The 2013 Plan became effective
immediately prior to the closing of the IPO and provides for the
grant of incentive stock options, nonstatutory stock options, stock
appreciation rights, restricted stock awards, restricted stock unit
awards and other stock-based awards. The number of shares of common
stock reserved for issuance under the 2013 Plan is equal to the sum
of (1) 969,696 shares plus (2) the number of shares (up
to 2,126,377 shares) equal to the sum of the number of shares of
common stock then available for issuance under the 2010 Plan and
the number of shares of common stock subject to outstanding awards
under the 2010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4 and continuing until, and including, the
fiscal year ending December 31, 2023, equal to the lesser of
(A) 1,939,393 shares of common stock, (B) 4% of the
number of shares of common stock outstanding on the first day of
such fiscal year, or (C) an amount determined by the
Board.
In January 2015 and 2016 the number of shares available for
issuance under the 2013 Plan was increased by 1,308,431 and
1,434,490 shares of common stock, respectively. As of
December 31, 2016, the Company had 689,615 shares available
for issuance.
In connection with all share-based payment awards, total
stock-based compensation expense recognized was as follows (in
thousands):
Year Ended
December 31,
2016 2015 2014
Research and development $ 12,142 $ 8,368 $ 7,078
General and administrative 10,141 8,689 7,162
Total $ 22,283 $ 17,057 $ 14,240
Stock Options
Total expense related to employee and non-employee stock options
for the years ended December 31, 2016, 2015 and 2014 was
$17,867, $16,094 and $13,962, respectively.
The following table summarizes stock option activity for employees
and nonemployees:
Shares Weighted- Weighted- Aggregate
Options outstanding at December 31, 2015 4,443,317 $ 19.91 8.2 $ 15,598
Granted 1,660,700 7.29
Exercised (75,568 ) 3.84
Forfeited (454,270 ) 17.66
Options outstanding at December 31, 2016 5,574,179 $ 16.55 7.7 $ 12,178
Options vested or expected to vest at December 31, 2016(1) 5,309,767 $ 16.77 7.6 $ 11,731
Options exercisable at December 31, 2016 2,805,266 $ 17.33 6.8 $ 7,921
(1) This represents the number of vested
options, plus the number of unvested options that the Company
estimated would vest, based on the unvested options as of the year
ended December 31, 2016 as adjusted for the estimated
forfeiture rate.
The total intrinsic value of stock options exercised for the years
ended December 31, 2016, 2015 and 2014 was $347, $1,248 and
$3,716, respectively.
The fair value of each stock option granted to employees is
estimated on the date of grant and for non-employees on each
reporting date and upon vesting using the Black-Scholes
option-pricing model. The following table summarizes the
assumptions used in calculating the fair value of the awards:
Years Ended
December 31,
2016 2015 2014
Volatility 79%-85% 79%-88% 84%-95%
Expected term (in years) 5.5-9.8 5.0-9.9 5.5-9.9
Risk-free interest rate 1.07%-2.09% 1.45%-2.33% 1.73%-2.15%
Dividend — % — % — %
The Company uses the simplified method as prescribed by the
Securities and Exchange Commission Staff Accounting Bulletin
No. 107, Share-Based Payment
Using the Black-Scholes option-pricing model, the weighted-average
grant date fair values of options granted during the years ended
December 31, 2016, 2015 and 2014 was $5.00, $18.67 and $29.71
per share, respectively.
At December 31, 2016, the total unrecognized compensation
related to unvested employee and non-employee stock option awards
granted under the 2010 Plan and 2013 Plan, including estimated
forfeitures, was $27,072, which the Company expects to recognize
over a weighted-average period of approximately 2.3 years.
In 2014 certain individuals changed status from employees to
non-employees. The outstanding stock option awards for these
individuals continued to vest under the original vesting terms of
the awards as the individuals continued to provide service to the
Company as consultants. In addition, in August 2014, the
Company modified a stock option grant for one of these individuals
to accelerate vesting of a stock option award in connection with a
separation agreement. The Company recorded stock-based
compensation expense of $1,866 associated with these
awards. As of December 31, 2016, there was no
unrecognized compensation expense related to these awards as the
individuals are no longer providing service to the Company.
Restricted Stock
To date, the Company has granted 1,958,210 shares of restricted
stock outside of the 2010 Plan and the 2013 Plan and 45,454 shares
of restricted stock under the 2010 Plan. The total expense related
to employee and non-employee restricted stock for the years ended
December 31, 2016, 2015 and 2014 was $0, $111 and $193,
respectively.
As of December 31, 2016, there was no unrecognized
compensation cost related to employee and non-employee unvested
restricted stock.
Restricted Stock Units
A restricted stock unit (“RSU”) represents the right to
receive one share of the Company’s common stock upon vesting
of the RSU. The fair value of each RSU is based on the closing
price of the Company’s stock on the date of grant. In
November 2015, the Company granted RSUs with service conditions
(“service RSUs”) that vest in two equal annual
installments provided that the employee remains employed with the
Company. As of December 31, 2016, the Company has granted
536,800 shares of RSUs under the 2013 Plan. The following is a
summary of RSU activity for the 2013 Plan for the years ended
December 31, 2016 and 2015, respectively:
Number of Weighted-Average
Unvested at December 31, 2014
— $
—
Granted 511,800 17.91
Forfeited (3,000 ) 17.91
Vested
—
—
Unvested at December 31, 2015 508,800 $ 17.91
Number of Weighted-Average
Unvested at December 31, 2015 508,800 $ 17.91
Granted 25,000 8.06
Forfeited (57,375 ) 17.91
Vested (262,125 ) 16.97
Unvested at December 31, 2016 214,300 $ 17.91
The total expense related to RSUs for the years ended
December 31, 2016, 2015 and 2014 was $4,212, $660 and $0,
respectively.
As of December 31, 2016, $3,084 of unrecognized compensation
costs related to unvested service RSUs are expected to be
recognized over a weighted average period of 0.9 years.
Employee Stock Purchase Plan
The Company has an Employee Stock Purchase Plan
(“ESPP”) that permits eligible employees to enroll in a
twelve-month offering period comprising two six-month purchase
periods. Participants may purchase shares of the Company’s
common stock, through payroll deductions, at a price equal to 85%
of the fair market value of the common stock on the first day of
the applicable six-month offering period, or the last day of the
applicable six-month purchase period, whichever is lower. Purchase
dates under the ESPP occur on or about May 1 and
November 1 each year. In 2013, the Company’s
shareholders approved an increase in the number of shares of common
stock authorized for issuance pursuant to the ESPP to 242,424
shares of common stock.
During the years ended December 31, 2016, 2015 and 2014, $340,
$352 and $141, respectively, was withheld from employees, on an
after-tax basis, in order to purchase 46,815, 25,421 and 6,202
shares of the Company’s common stock, respectively. For the
years ended December 31, 2016, 2015 and 2014, the Company
recorded stock-based compensation expense of $204, $192 and $85,
respectively. As of December 31, 2016, 491,093 shares of
Company’s common stock remain available for issuance under
the ESPP. As of December 31, 2016, there was $72 of total
unrecognized stock-based compensation expense related to the
ESPP. The expense is expected to be recognized over a period
of four months.
The fair value of the option component of the shares purchased
under the ESPP was estimated using the Black-Scholes option-pricing
model with the following weighted-average assumptions:
Years Ended
2016 2015
Volatility 77.8%-95.5% 69.5%-95.5%
Expected term (in years) 0.5 0.5
Risk-free interest rate 0.27%-0.50% 0.05%-0.08%
Dividend — % — %</t>
  </si>
  <si>
    <t>401(k) Plan</t>
  </si>
  <si>
    <t>Compensation and Retirement Disclosure [Abstract]</t>
  </si>
  <si>
    <t>10. 401(k) Plan
The Company has a 401(k) retirement and profit-sharing plan
(the “401(k) Plan”) covering all qualified
employees. The 401(k) Plan allows each participant to
contribute a portion of their base wages up to an amount not to
exceed an annual statutory maximum. Effective January 1, 2011,
the Company adopted a Safe Harbor Plan that provides a Company
match up to 4% of salary. The Company contributed a match of $491,
$366 and $197 to the 401(k) Plan for the years ended
December 31, 2016, 2015 and 2014, respectively.</t>
  </si>
  <si>
    <t>Income Taxes</t>
  </si>
  <si>
    <t>Income Tax Disclosure [Abstract]</t>
  </si>
  <si>
    <t>11. Income Taxes
For the year ended December 31, 2016, the Company recorded
income tax expense of $139 for its operations in Germany, and for
the years ended December 31, 2015 and 2014, the income tax
expense was not material and was recorded in income (loss) before
income taxes in both years. The Company’s foreign tax
provision pertains to foreign income taxes due at its German
subsidiary which operates on a cost plus profit margin basis.
The components of income (loss) before income taxes were as
follows:
Year Ended
2016 2015 2014
Foreign $ (26,928 ) $ (21,409 ) $ (2,887 )
U.S. (82,510 ) (96,676 ) (72,890 )
Totals $ (109,438 ) $ (118,085 ) $ (75,777 )
Deferred taxes are recognized for temporary differences between the
basis of assets and liabilities for financial statement and income
tax purposes. The significant components of the Company’s
deferred tax assets are comprised of the following:
Year Ended
2016 2015
Deferred tax assets:
U.S. and state net operating loss carryforwards $ 91,584 $ 63,561
Stock-based compensation 17,004 11,574
Accruals and other temporary differences 2,491 2,194
Research and development credits 15,898 21,590
Capitalized research and development 3,344 3,883
Total deferred tax assets 130,321 102,802
Less valuation allowance (130,321 ) (102,802 )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6 and 2015. The valuation allowance
increased approximately $27,519 and $46,536 during the years ended
December 31, 2016 and 2015, respectively, due primarily to the
generation of net operating losses during the periods then
ended.
The deferred tax assets above exclude $1,844 of tax effected net
operating losses related to tax deductions from the exercise of
stock options subsequent to the adoption of the 2006 accounting
standard on stock-based compensation. This amount represents an
excess tax benefit and has not been included in the gross deferred
tax assets. The Company adopted ASU 2016-09, Improvements to Employee
Share-Based Payment Accounting
A reconciliation of income tax expense computed at the statutory
federal income tax rate to income taxes as reflected in the
financial statements is as follows:
Year Ended
2016 2015 2014
Federal income tax expense at statutory rate 34.0 % 34.0 % 34.0 %
State income tax, net of federal benefit 3.3 % 3.5 % 4.9 %
Permanent differences (3.1 )% (5.1 )% (0.7 )%
Research and development credit 4.8 % 12.2 % 1.4 %
Foreign rate differential (8.5 )% (6.3 )% (1.3 )%
Change in valuation allowance (25.1 )% (39.4 )% (41.1 )%
Provision to return adjustments (5.5 )% — % — %
Other — % 1.0 % 2.8 %
Effective income tax rate (0.1 )% (0.1 )% — %
As of December 31, 2016 and 2015, the Company had U.S. federal
net operating loss carryforwards of approximately $237,824 and
$166,680, respectively, which may be available to offset future
income tax liabilities and expire at various dates through 2036. As
of December 31, 2016 and 2015, the Company also had U.S. state
net operating loss carryforwards of approximately $238,033 and
$164,572, respectively, which may be available to offset future
income tax liabilities and expire at various dates through 2036.
Included in the U.S. federal and state net operating loss
carryforwards is a deduction for option exercises of $4,695 and
$4,600 as of December 31, 2016 and 2015, respectively.
As of December 31, 2016 and 2015, the Company had federal
research and development tax credit carryforwards of approximately
$14,932 and $19,988, respectively, available to reduce future tax
liabilities which expire at various dates through 2036. As of
December 31, 2016 and 2015, the Company had state research and
development tax credit carryforwards of approximately $1,463 and
$2,428, respectively, available to reduce future tax liabilities
which expire at various dates through 2031. The Company completed a
study of its research and development tax credits through
December 31, 2015 and adjusted its deferred tax asset for the
result of that study. For the year ending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resulted in a change in control as defined by Sections 382 and
383 of the Internal Revenue Code, and it may complete future
financings that could result in a change in control in the future.
The Company has reduced its deferred tax assets for tax attributes
it believes will expire unused due to the change in control
limitations.
The Company will recognize interest and penalties related to
uncertain tax positions in income tax expense. As of
December 31, 2016 and 2015, the Company had no accrued
interest or penalties related to uncertain tax positions and no
such amounts have been recognized in the Company’s statements
of operations and comprehensive loss.
The Company or one of its subsidiaries files income tax returns in
the United States, and various state and foreign jurisdictions. The
federal, state and foreign income tax returns are generally subject
to tax examinations for the tax years ended December 31, 2013
through December 31, 2016. To the extent the Company has tax
attribute carryforwards, the tax years in which the attribute was
generated may still be adjusted upon examination by the Internal
Revenue Service, state or foreign tax authorities to the extent
utilized in a future period.</t>
  </si>
  <si>
    <t>Selected Quarterly Financial Information (Unaudited)</t>
  </si>
  <si>
    <t>Quarterly Financial Information Disclosure [Abstract]</t>
  </si>
  <si>
    <t>12. Selected Quarterly Financial Information (Unaudited)
The following table summarizes the unaudited quarterly financial
data for the last two fiscal years (in thousands).
Year Ended December 31, 2016 First Second Third Fourth
Contract and grant revenue $
— $ 59 $ 48 $ 47
Total operating expenses $ 27,349 $ 30,535 $ 25,790 $ 27,212
Loss from operations $ (27,349 ) $ (30,476 ) $ (25,742 ) $ (27,165 )
Total other income (expense) $ 328 $ 353 $ 348 $ 369
Net loss $ (27,059 ) $ (30,158 ) $ (25,425 ) $ (26,935 )
Net loss per share, basic and diluted $ (0.75 ) $ (0.84 ) $ (0.69 ) $ (0.65 )
Year Ended December 31, 2015 First Second Third Fourth
Contract and grant revenue $
— $ 150 $ 75 $ 25
Total operating expenses $ 26,150 $ 33,163 $ 30,685 $ 29,328
Loss from operations $ (26,150 ) $ (33,013 ) $ (30,610 ) $ (29,303 )
Total other income (expense) $ 83 $ 318 $ 237 $ 257
Net loss $ (26,067 ) $ (32,695 ) $ (30,373 ) $ (29,046 )
Net loss per share, basic and diluted $ (0.74 ) $ (0.92 ) $ (0.85 ) $ (0.81 )</t>
  </si>
  <si>
    <t>Summary of Significant Accounting Policies (Policies)</t>
  </si>
  <si>
    <t>Basis of Presentation</t>
  </si>
  <si>
    <t>Basis of Presentation
The accompanying financial statements have been prepared in
accordance with accounting principles generally accepted in the
United States of America (“U.S. GAAP”).</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developing
and commercializing drugs to treat cancer and certain other major
diseases. All of the Company’s revenues are derived in the
United States. All material long-lived assets of the Company reside
in the United Stat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s management evaluates its
estimates, including estimates related to clinical trial accruals,
stock-based compensation expense, and reported amounts of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t>
  </si>
  <si>
    <t>Principles of Consolidation</t>
  </si>
  <si>
    <t>Principles of Consolidation
The consolidated financial statements at December 31, 2016
include the accounts of Karyopharm Therapeutics Inc. (a Delaware
corporation), the accounts of Karyopharm Securities Corp.
(“KPSC”, a wholly-owned Massachusetts corporation of
the Company incorporated in December 2013), the accounts of
Karyopharm Europe GmbH (a wholly-owned German Limited Liability
Company, incorporated in September 2014), and the accounts of
Karyopharm Therapeutics (Bermuda) Ltd. (a limited liability
company, registered in Bermuda in March 2015).</t>
  </si>
  <si>
    <t>Cash and Cash Equivalents</t>
  </si>
  <si>
    <t>Cash and Cash Equivalents
Cash equivalents consist primarily of demand deposit accounts and
deposits in short-term money market funds. Cash equivalents are
stated at cost, which approximates fair value. The Company
considers all highly liquid investments with maturities of three
months or less from the date of purchase to be cash equivalents.
The Company does not hold any money market funds with significant
liquidity restrictions that would be required to be excluded from
cash equivalents.</t>
  </si>
  <si>
    <t>Investments
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Loss on the Company’s
Consolidated Balance Sheets, exclusive of other-than-temporary
impairment losses, if any. Short-term and long-term investments are
comprised of corporate debt securities, commercial paper, U.S.
government agency securities and certificates of deposit.</t>
  </si>
  <si>
    <t>Concentrations of Credit Risk and Off-Balance Sheet Risk</t>
  </si>
  <si>
    <t>Concentrations of Credit Risk and Off-Balance Sheet
Risk
Financial instruments which potentially subject the Company to
credit risk consist primarily of cash, cash equivalents and
investment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air Value Measurements</t>
  </si>
  <si>
    <t>Fair Value Measurements
Financial instruments, including cash, restricted cash, prepaid
expenses and other current assets, accounts payable and accrued
expenses, are presented in the consolidated financial statements at
amounts that approximate fair value at December 31, 2016 and
2015.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Company’s cash equivalents are comprised of money market
funds. The Company measures these investments at fair
value. The fair value of cash equivalents is determined based
on “Level 1” inputs.
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December 31, 2016 and indicates the fair value hierarchy of
the valuation inputs utilized to determine such fair value (in
thousands):
Description Total Quoted Prices Significant Significant
Financial assets
Cash equivalents:
Money market funds $ 37,916 $ 37,916 $
— $
—
Investments:
Current:
Corporate debt securities 52,722
— 52,722
—
Commercial paper 24,668
— 24,668
—
U.S. government and agency securities 2,499
— 2,499
—
Non-current:
Corporate debt securities (one to two year maturity) 43,435
— 43,435
—
U.S. government securities 1,999
— 1,999
—
$ 163,239 $ 37,916 $ 125,323 $
—
The following table presents information about the Company’s
financial assets that have been measured at fair value at
December 31, 2015 and indicates the fair value hierarchy of
the valuation inputs utilized to determine such fair value (in
thousands):
Description Total Quoted Prices Significant Significant
Financial assets
Cash equivalents:
Money market funds $ 49,172 $ 49,172 $
— $
—
Investments:
Current:
Corporate debt securities 86,447
— 86,447
—
Commercial paper 29,828
— 29,828
—
U.S. government and agency securities 1,000
— 1,000
—
Non-current:
Corporate debt securities (one to two year maturity) 33,878
— 33,878
—
$ 200,325 $ 49,172 $ 151,153 $
—</t>
  </si>
  <si>
    <t>Property and Equipment, net
Property and equipment are recorded at cost, less accumulated
depreciation. Depreciation is recorded using the straight-line
method over the estimated useful lives of the respective assets,
generally three to five years.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 of
the assets disposed of and the related accumulated depreciation are
eliminated from the balance sheets and any related gains or losses
are reflected in the consolidated statements of operations.</t>
  </si>
  <si>
    <t>Long-Lived Assets</t>
  </si>
  <si>
    <t>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The Company has not recorded an impairment in any period
since inception.</t>
  </si>
  <si>
    <t>Deferred Rent</t>
  </si>
  <si>
    <t>Deferred Rent
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t>
  </si>
  <si>
    <t>Revenue Recognition</t>
  </si>
  <si>
    <t>Revenue Recognition
The Company recognizes revenue in accordance with the Financial
Accounting Standards Board (“FASB”) Accounting
Standards Codification (“ASC”) 605, Revenue Recognition
• persuasive evidence of an arrangement
exists;
• delivery has occurred or services
have been rendered;
• the seller’s price to the buyer
is fixed or determinable; and
• collectability is reasonably
assured.
The Company recognizes revenue in accordance with the milestone
method of revenue recognition for arrangements involving research
or development or other performance obligations whereby a portion
or all of the consideration is contingent upon achievement of
milestone events. Under these provisions, arrangement consideration
contingent upon achievement of a milestone is recognized by the
Company in the period the milestone is met when the Company
concludes that the milestone is substantive. At the inception of
each applicable arrangement, the Company assesses each milestone
and the consideration payable upon achievement of each milestone
and concludes that the milestone is substantive if all of the
following criteria are met: (i) the consideration is
commensurate with the Company’s performance or the enhanced
value of a delivered item which is a direct result of the
Company’s performance to achieve the milestone, (ii) the
consideration relates to past performance and there are no refund
rights or other penalties related to the consideration based on
completion of future performance and (iii) the consideration
is reasonable relative to all the deliverables and payment terms
within the arrangement. The related consideration for milestones
that are considered substantive is recognized in its entirety in
the period which the milestone is met.
The milestone method of revenue recognition was applicable to two
research agreements executed during 2013 and 2011.
The agreement executed during 2013 includes payments upon the
achievement of several development milestones as well as an upfront
payment. The Company concluded that the upfront payment of $100 did
not represent a substantive milestone. Accordingly, the Company
recognized this amount on a straight-line basis from the date when
substantive services commenced through the estimated completion of
the final milestone. The Company did not recognize revenue under
this agreement during the year ended December 31, 2016. During
the year ended December 31, 2015, the Company recognized $250
related to this agreement. During the year ended December 31,
2014, the Company recognized $229 related to this agreement,
including $79 of the upfront payment and $150 related to other
milestones associated with the agreement. There are no future
milestones to be met under this agreement.
During 2016, the Company was awarded a government grant from the
National Institute of Health. This grant provides the Company with
cost reimbursement up to $225 for certain types of expenditures in
return for research and development activities over a period of one
year. Grant revenues are recognized in the period during which the
related costs are incurred, provided that the conditions under
which the costs submitted or to be submitted for reimbursement have
been met and the Company has only perfunctory obligations
outstanding. During the year ended December 31, 2016, the
Company earned $154 in revenue under this grant. The Company
had $154 of receivables from the grant recorded in prepaid
expenses and other current assets as of December 31, 2016.</t>
  </si>
  <si>
    <t>Research and Development Expenses</t>
  </si>
  <si>
    <t>Research and Development Expenses
Research and development costs are charged to expense as incurred
and include, but are not limited to:
• employee-related expenses, including
salaries, benefits, travel and stock-based compensation
expense;
• expenses incurred under agreements
with contract research organizations, contract manufacturing
organizations and consultants that conduct clinical trials and
preclinical studies;
• the cost of acquiring, developing and
manufacturing clinical trial materials, including comparator
drugs;
• facility, depreciation and other
expenses, which include direct and allocated expenses for rent and
maintenance of facilities, insurance and other supplies; and
•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accordingly reflected in the financial statements as prepaid or
accrued research and development.</t>
  </si>
  <si>
    <t>Comprehensive Loss</t>
  </si>
  <si>
    <t>Comprehensive Loss
Comprehensive loss consists of net loss and changes in equity
during a period from transactions and other equity and
circumstances generated from non-owner sources, and currently
consists of net loss, unrealized gains and losses on investments
and foreign currency translation adjustments.</t>
  </si>
  <si>
    <t>Foreign Currency Transactions</t>
  </si>
  <si>
    <t>Foreign Currency Transactions
The functional currency of the Company’s subsidiary in
Germany is the Euro. Foreign currency transaction gains and losses
are recorded in the consolidated statement of operations. Net
foreign exchange gains (losses) of $10, $(2) and $(27) were
recorded in other income for the years ended December 31,
2016, 2015 and 2014, respectively.</t>
  </si>
  <si>
    <t>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recognizes interest and/or
penalties related to income tax matters in income tax expense. The
Company’s foreign tax provision pertains to foreign income
taxes due at its German subsidiary which operates on a cost plus
profit margin basis.</t>
  </si>
  <si>
    <t>Accounting for Stock-Based Compensation</t>
  </si>
  <si>
    <t>Accounting for Stock-Based Compensation
The Company accounts for its stock-based compensation awards in
accordance with FASB ASC Topic 718, Compensation—Stock
Compensation
Consistent with the guidance in FASB ASC Topic 505-50, Equity-Based Payments to
Non-Employees
Compensation expense related to awards to employees is recognized
on a straight-line basis based on the grant date fair value over
the requisite service period of the award, which is generally the
vesting term. Stock-based</t>
  </si>
  <si>
    <t>Net Loss Per Share</t>
  </si>
  <si>
    <t xml:space="preserve">Net Loss Per Share
Basic and diluted net loss per common share is calculated by
dividing net loss by the weighted-average number of common shares
outstanding for the period, without consideration for common stock
equivalents. The Company’s potential dilutive shares, stock
options,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at December 31, 2016, 2015 and 2014 (in
common stock equivalent shares):
December 31,
2016 2015 2014
Outstanding stock options 5,574,179 4,443,317 3,012,923
Unvested restricted stock
—
— 11,410
Unvested restricted stock units 214,300 508,800
— </t>
  </si>
  <si>
    <t>Recently Issued Accounting Pronouncements</t>
  </si>
  <si>
    <t>Recently Issued Accounting Pronouncements
In November 2016, the FASB issued Accounting Standards Update
(“ASU”) No. 2016-18, Statement of Cash
Flows (Topic 230): Restricted Cash
In March 2016, the FASB issued ASU
No. 2016-09, Compensation – Stock Compensation
(Topic 718).
In February 2016, the FASB issued ASU
No. 2016-02, Leases (Topic 842)
In August 2015, the FASB issued ASU 2015-14, Revenue from
Contracts with Customers (Topic 606): Deferral of Effective
Date Revenue from Contracts with Customers (Topic
606)
In August 2014, the FASB issued
ASU No. 2014-15, Presentation of Financial
Statements - Going Concern: Disclosure of Uncertainties about an
Entity’s Ability to Continue as a Going Concern</t>
  </si>
  <si>
    <t>Summary of Significant Accounting Policies (Tables)</t>
  </si>
  <si>
    <t>Schedule of Financial Assets That Have Been Measured at Fair Value</t>
  </si>
  <si>
    <t>The following table presents information about the Company’s
financial assets that have been measured at fair value at
December 31, 2016 and indicates the fair value hierarchy of
the valuation inputs utilized to determine such fair value (in
thousands):
Description Total Quoted Prices Significant Significant
Financial assets
Cash equivalents:
Money market funds $ 37,916 $ 37,916 $
— $
—
Investments:
Current:
Corporate debt securities 52,722
— 52,722
—
Commercial paper 24,668
— 24,668
—
U.S. government and agency securities 2,499
— 2,499
—
Non-current:
Corporate debt securities (one to two year maturity) 43,435
— 43,435
—
U.S. government securities 1,999
— 1,999
—
$ 163,239 $ 37,916 $ 125,323 $
—
The following table presents information about the Company’s
financial assets that have been measured at fair value at
December 31, 2015 and indicates the fair value hierarchy of
the valuation inputs utilized to determine such fair value (in
thousands):
Description Total Quoted Prices Significant Significant
Financial assets
Cash equivalents:
Money market funds $ 49,172 $ 49,172 $
— $
—
Investments:
Current:
Corporate debt securities 86,447
— 86,447
—
Commercial paper 29,828
— 29,828
—
U.S. government and agency securities 1,000
— 1,000
—
Non-current:
Corporate debt securities (one to two year maturity) 33,878
— 33,878
—
$ 200,325 $ 49,172 $ 151,153 $
—</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at December 31, 2016, 2015 and 2014 (in
common stock equivalent shares):
December 31,
2016 2015 2014
Outstanding stock options 5,574,179 4,443,317 3,012,923
Unvested restricted stock
—
— 11,410
Unvested restricted stock units 214,300 508,800
— </t>
  </si>
  <si>
    <t>Property and Equipment, net (Tables)</t>
  </si>
  <si>
    <t>Schedule of Property and Equipment, Net</t>
  </si>
  <si>
    <t>Property and equipment, net consist of the following (in
thousands):
December 31,
Estimated Useful 2016 2015
Laboratory equipment 4 $ 538 $ 538
Furniture and fixtures 5 381 322
Office and computer equipment 3 371 360
Leasehold improvements
Lesser of useful life or lease term 3,391 3,391
4,681 4,611
Less accumulated depreciation and amortization (1,845 ) (1,128 )
$ 2,836 $ 3,483</t>
  </si>
  <si>
    <t>Investments (Tables)</t>
  </si>
  <si>
    <t>Summary of Investments</t>
  </si>
  <si>
    <t>The following table summarizes the Company’s investments as
of December 31, 2016 (in thousands):
Amortized Cost Gross Unrealized Gross Unrealized Fair Value
Current:
Corporate debt securities $ 52,762 $ 5 $ (45 ) $ 52,722
Commercial paper 24,670 5 (7 ) 24,668
U.S. government and agency securities 2,500
— (1 ) 2,499
Non-current:
Corporate debt securities (one to two year maturity) 43,546 29 (140 ) 43,435
U.S. government and agency securities 2,000
— (1 ) 1,999
$ 125,478 $ 39 $ (194 ) $ 125,323
The following table summarizes the Company’s investments as
of December 31, 2015 (in thousands):
Amortized Cost Gross Unrealized Gross Unrealized Fair Value
Current:
Corporate debt securities $ 86,515 $ 4 $ (72 ) $ 86,447
Commercial paper 29,808 20
— 29,828
U.S. government and agency securities 1,000
—
— 1,000
Non-current:
Corporate debt securities (one to two year maturity) 34,019 2 (143 ) 33,878
$ 151,342 $ 26 $ (215 ) $ 151,153</t>
  </si>
  <si>
    <t>Accrued Liabilities (Tables)</t>
  </si>
  <si>
    <t>Schedule of Accrued Expenses</t>
  </si>
  <si>
    <t>Accrued expenses consist of the following (in thousands):
December 31,
2016 2015
Research and development costs $ 6,855 $ 8,007
Payroll and employee-related costs 3,476 2,445
Professional fees 480 270
Other 551 301
$ 11,362 $ 11,023</t>
  </si>
  <si>
    <t>Commitments and Contingencies (Tables)</t>
  </si>
  <si>
    <t>Schedule of Minimum Future Rent Payments Under Lease Agreement</t>
  </si>
  <si>
    <t>As of December 31, 2016, the minimum future rent payments
under the lease agreements are as follows (in thousands):
2017 $ 1,397
2018 1,420
2019 1,444
2020 1,389
2021 1,407
Thereafter 1,091
Total future minimum lease payments $ 8,148</t>
  </si>
  <si>
    <t>Stock-based Compensation (Tables)</t>
  </si>
  <si>
    <t>Schedule of Total Stock-based Compensation Expense Recognized in Connection with All Share-based Payment Awards</t>
  </si>
  <si>
    <t>In connection with all share-based payment awards, total
stock-based compensation expense recognized was as follows (in
thousands):
Year Ended
December 31,
2016 2015 2014
Research and development $ 12,142 $ 8,368 $ 7,078
General and administrative 10,141 8,689 7,162
Total $ 22,283 $ 17,057 $ 14,240</t>
  </si>
  <si>
    <t>Summary of Stock Option Activity for Employees and Nonemployees</t>
  </si>
  <si>
    <t>The following table summarizes stock option activity for employees
and nonemployees:
Shares Weighted- Weighted- Aggregate
Options outstanding at December 31, 2015 4,443,317 $ 19.91 8.2 $ 15,598
Granted 1,660,700 7.29
Exercised (75,568 ) 3.84
Forfeited (454,270 ) 17.66
Options outstanding at December 31, 2016 5,574,179 $ 16.55 7.7 $ 12,178
Options vested or expected to vest at December 31, 2016(1) 5,309,767 $ 16.77 7.6 $ 11,731
Options exercisable at December 31, 2016 2,805,266 $ 17.33 6.8 $ 7,921
(1) This represents the number of vested
options, plus the number of unvested options that the Company
estimated would vest, based on the unvested options as of the year
ended December 31, 2016 as adjusted for the estimated
forfeiture rate.</t>
  </si>
  <si>
    <t>Summary of RSU Activity</t>
  </si>
  <si>
    <t>The following is a summary of RSU activity for the 2013 Plan for
the years ended December 31, 2016 and 2015, respectively:
Number of Weighted-Average
Unvested at December 31, 2014
— $
—
Granted 511,800 17.91
Forfeited (3,000 ) 17.91
Vested
—
—
Unvested at December 31, 2015 508,800 $ 17.91
Number of Weighted-Average
Unvested at December 31, 2015 508,800 $ 17.91
Granted 25,000 8.06
Forfeited (57,375 ) 17.91
Vested (262,125 ) 16.97
Unvested at December 31, 2016 214,300 $ 17.91</t>
  </si>
  <si>
    <t>ESPP [Member]</t>
  </si>
  <si>
    <t>Schedule of Assumptions Used to Estimate Fair Value on Grant Date Using Black Scholes Option Pricing Model</t>
  </si>
  <si>
    <t>The fair value of the option component of the shares purchased
under the ESPP was estimated using the Black-Scholes option-pricing
model with the following weighted-average assumptions:
Years Ended
2016 2015
Volatility 77.8%-95.5% 69.5%-95.5%
Expected term (in years) 0.5 0.5
Risk-free interest rate 0.27%-0.50% 0.05%-0.08%
Dividend — % — %</t>
  </si>
  <si>
    <t>Employee and Nonemployee Stock Option [Member]</t>
  </si>
  <si>
    <t>The fair value of each stock option granted to employees is
estimated on the date of grant and for non-employees on each
reporting date and upon vesting using the Black-Scholes
option-pricing model. The following table summarizes the
assumptions used in calculating the fair value of the awards:
Years Ended
December 31,
2016 2015 2014
Volatility 79%-85% 79%-88% 84%-95%
Expected term (in years) 5.5-9.8 5.0-9.9 5.5-9.9
Risk-free interest rate 1.07%-2.09% 1.45%-2.33% 1.73%-2.15%
Dividend — % — % — %</t>
  </si>
  <si>
    <t>Income Taxes (Tables)</t>
  </si>
  <si>
    <t>Schedule of Components of Income (Loss) Before Income Taxes</t>
  </si>
  <si>
    <t>The components of income (loss) before income taxes were as
follows:
Year Ended
2016 2015 2014
Foreign $ (26,928 ) $ (21,409 ) $ (2,887 )
U.S. (82,510 ) (96,676 ) (72,890 )
Totals $ (109,438 ) $ (118,085 ) $ (75,777 )</t>
  </si>
  <si>
    <t>Schedule of Significant Components of Company's Deferred Tax Assets</t>
  </si>
  <si>
    <t>The significant components of the Company’s deferred tax
assets are comprised of the following:
Year Ended
2016 2015
Deferred tax assets:
U.S. and state net operating loss carryforwards $ 91,584 $ 63,561
Stock-based compensation 17,004 11,574
Accruals and other temporary differences 2,491 2,194
Research and development credits 15,898 21,590
Capitalized research and development 3,344 3,883
Total deferred tax assets 130,321 102,802
Less valuation allowance (130,321 ) (102,802 )
Net deferred tax assets $
— $
—</t>
  </si>
  <si>
    <t>Schedule of Reconciliation of Income Tax Expense Computed at Statutory Federal Income Tax Rate to Income Taxes</t>
  </si>
  <si>
    <t>A reconciliation of income tax expense computed at the statutory
federal income tax rate to income taxes as reflected in the
financial statements is as follows:
Year Ended
2016 2015 2014
Federal income tax expense at statutory rate 34.0 % 34.0 % 34.0 %
State income tax, net of federal benefit 3.3 % 3.5 % 4.9 %
Permanent differences (3.1 )% (5.1 )% (0.7 )%
Research and development credit 4.8 % 12.2 % 1.4 %
Foreign rate differential (8.5 )% (6.3 )% (1.3 )%
Change in valuation allowance (25.1 )% (39.4 )% (41.1 )%
Provision to return adjustments (5.5 )% — % — %
Other — % 1.0 % 2.8 %
Effective income tax rate (0.1 )% (0.1 )% — %</t>
  </si>
  <si>
    <t>Selected Quarterly Financial Information (Unaudited) (Tables)</t>
  </si>
  <si>
    <t>Summary of Unaudited Quarterly Financial Data</t>
  </si>
  <si>
    <t>The following table summarizes the unaudited quarterly financial
data for the last two fiscal years (in thousands).
Year Ended December 31, 2016 First Second Third Fourth
Contract and grant revenue $
— $ 59 $ 48 $ 47
Total operating expenses $ 27,349 $ 30,535 $ 25,790 $ 27,212
Loss from operations $ (27,349 ) $ (30,476 ) $ (25,742 ) $ (27,165 )
Total other income (expense) $ 328 $ 353 $ 348 $ 369
Net loss $ (27,059 ) $ (30,158 ) $ (25,425 ) $ (26,935 )
Net loss per share, basic and diluted $ (0.75 ) $ (0.84 ) $ (0.69 ) $ (0.65 )
Year Ended December 31, 2015 First Second Third Fourth
Contract and grant revenue $
— $ 150 $ 75 $ 25
Total operating expenses $ 26,150 $ 33,163 $ 30,685 $ 29,328
Loss from operations $ (26,150 ) $ (33,013 ) $ (30,610 ) $ (29,303 )
Total other income (expense) $ 83 $ 318 $ 237 $ 257
Net loss $ (26,067 ) $ (32,695 ) $ (30,373 ) $ (29,046 )
Net loss per share, basic and diluted $ (0.74 ) $ (0.92 ) $ (0.85 ) $ (0.81 )</t>
  </si>
  <si>
    <t>Organization and Operations - Additional Information (Detail) - USD ($) $ in Thousands</t>
  </si>
  <si>
    <t>Accumulated deficit since inception</t>
  </si>
  <si>
    <t>Summary of Significant Accounting Policies - Additional Information (Detail)</t>
  </si>
  <si>
    <t>3 Months Ended</t>
  </si>
  <si>
    <t>Dec. 31, 2016USD ($)</t>
  </si>
  <si>
    <t>Sep. 30, 2016USD ($)</t>
  </si>
  <si>
    <t>Jun. 30, 2016USD ($)</t>
  </si>
  <si>
    <t>Sep. 30, 2015USD ($)</t>
  </si>
  <si>
    <t>Jun. 30, 2015USD ($)</t>
  </si>
  <si>
    <t>Dec. 31, 2016USD ($)Segments</t>
  </si>
  <si>
    <t>Dec. 31, 2014USD ($)</t>
  </si>
  <si>
    <t>Dec. 31, 2013USD ($)Agreement</t>
  </si>
  <si>
    <t>Dec. 31, 2011Agreement</t>
  </si>
  <si>
    <t>Schedule Of Significant Accounting Policies [Line Items]</t>
  </si>
  <si>
    <t>Number of operating segments | Segments</t>
  </si>
  <si>
    <t>Number of research agreements | Agreement</t>
  </si>
  <si>
    <t>Cost reimbursement of expenditures, period</t>
  </si>
  <si>
    <t>1 year</t>
  </si>
  <si>
    <t>Revenue earned under this grant</t>
  </si>
  <si>
    <t>Foreign exchange gains (losses)</t>
  </si>
  <si>
    <t>Prepaid Expenses and Other Current Assets [Member]</t>
  </si>
  <si>
    <t>Receivables from grant</t>
  </si>
  <si>
    <t>Research Agreement Executed During 2013 [Member]</t>
  </si>
  <si>
    <t>Upfront payment not representing substantive milestone</t>
  </si>
  <si>
    <t>Amount recognized</t>
  </si>
  <si>
    <t>Research Agreement Executed During 2013 [Member] | Up-front Payment Arrangement [Member]</t>
  </si>
  <si>
    <t>Research Agreement Executed During 2013 [Member] | Other Milestones [Member]</t>
  </si>
  <si>
    <t>Minimum [Member]</t>
  </si>
  <si>
    <t>Estimated useful life</t>
  </si>
  <si>
    <t>3 years</t>
  </si>
  <si>
    <t>Maximum [Member]</t>
  </si>
  <si>
    <t>5 years</t>
  </si>
  <si>
    <t>Cost reimbursement of expenditures for research and development activities</t>
  </si>
  <si>
    <t>Summary of Significant Accounting Policies - Schedule of Financial Assets That Have Been Measured at Fair Value (Detail) - USD ($) $ in Thousands</t>
  </si>
  <si>
    <t>Financial assets</t>
  </si>
  <si>
    <t>Current [Member] | Corporate Debt Securities [Member]</t>
  </si>
  <si>
    <t>Current [Member] | Commercial Paper [Member]</t>
  </si>
  <si>
    <t>Current [Member] | US Government and Agency Securities [Member]</t>
  </si>
  <si>
    <t>Non-current [Member] | US Government and Agency Securities [Member]</t>
  </si>
  <si>
    <t>Non-current [Member] | Corporate Debt Securities (One to Two Year Maturity) [Member]</t>
  </si>
  <si>
    <t>Money Market Funds [Member]</t>
  </si>
  <si>
    <t>Cash equivalents</t>
  </si>
  <si>
    <t>Level 1 [Member]</t>
  </si>
  <si>
    <t>Level 1 [Member] | Money Market Funds [Member]</t>
  </si>
  <si>
    <t>Level 2 [Member]</t>
  </si>
  <si>
    <t>Level 2 [Member] | Current [Member] | Corporate Debt Securities [Member]</t>
  </si>
  <si>
    <t>Level 2 [Member] | Current [Member] | Commercial Paper [Member]</t>
  </si>
  <si>
    <t>Level 2 [Member] | Current [Member] | US Government and Agency Securities [Member]</t>
  </si>
  <si>
    <t>Level 2 [Member] | Non-current [Member] | US Government and Agency Securities [Member]</t>
  </si>
  <si>
    <t>Level 2 [Member] | Non-current [Member] | Corporate Debt Securities (One to Two Year Maturity) [Member]</t>
  </si>
  <si>
    <t>Summary of Significant Accounting Policies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Member]</t>
  </si>
  <si>
    <t>Unvested Restricted Stock Units [Member]</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4 years</t>
  </si>
  <si>
    <t>Furniture and Fixtures [Member]</t>
  </si>
  <si>
    <t>Office and Computer Equipment [Member]</t>
  </si>
  <si>
    <t>Leasehold Improvements [Member]</t>
  </si>
  <si>
    <t>Property and Equipment, net - Additional Information (Detail) - USD ($) $ in Thousands</t>
  </si>
  <si>
    <t>Depreciation and amortization expense</t>
  </si>
  <si>
    <t>Investments - Summary of Investments (Detail) - USD ($) $ in Thousands</t>
  </si>
  <si>
    <t>Summary of Investment Holdings [Line Items]</t>
  </si>
  <si>
    <t>Amortized Cost</t>
  </si>
  <si>
    <t>Gross Unrealized Gains</t>
  </si>
  <si>
    <t>Gross Unrealized Loss</t>
  </si>
  <si>
    <t>Fair Value</t>
  </si>
  <si>
    <t>Investments - Additional Information (Detail) $ in Thousands</t>
  </si>
  <si>
    <t>Dec. 31, 2016USD ($)Securities</t>
  </si>
  <si>
    <t>Dec. 31, 2015USD ($)Securities</t>
  </si>
  <si>
    <t>Investments, Debt and Equity Securities [Abstract]</t>
  </si>
  <si>
    <t>Number of debt securities with unrealized loss position for less than one year</t>
  </si>
  <si>
    <t>Aggregate fair value of debt securities | $</t>
  </si>
  <si>
    <t>Number of debt securities with unrealized loss position for greater than one year</t>
  </si>
  <si>
    <t>Accrued Liabilities - Schedule of Accrued Expenses (Detail) - USD ($) $ in Thousands</t>
  </si>
  <si>
    <t>Accrued Liabilities, Current [Abstract]</t>
  </si>
  <si>
    <t>Research and development costs</t>
  </si>
  <si>
    <t>Payroll and employee-related costs</t>
  </si>
  <si>
    <t>Professional fees</t>
  </si>
  <si>
    <t>Other</t>
  </si>
  <si>
    <t>Total Accrued Expenses</t>
  </si>
  <si>
    <t>Related Party Transactions - Additional Information (Detail) - USD ($) $ in Thousands</t>
  </si>
  <si>
    <t>Consulting and Histopathology Services [Member]</t>
  </si>
  <si>
    <t>Related Party Transaction [Line Items]</t>
  </si>
  <si>
    <t>Expenses for consulting and histopathology services</t>
  </si>
  <si>
    <t>Consulting and Contract Research Services [Member]</t>
  </si>
  <si>
    <t>Accounts payable or accrued expenses</t>
  </si>
  <si>
    <t>Stockholders' Equity - Controlled Equity Offering Sales Agreement - Additional Information (Detail) - USD ($)</t>
  </si>
  <si>
    <t>1 Months Ended</t>
  </si>
  <si>
    <t>Jul. 31, 2014</t>
  </si>
  <si>
    <t>Nov. 30, 2013</t>
  </si>
  <si>
    <t>Nov. 07, 2016</t>
  </si>
  <si>
    <t>Dec. 07, 2015</t>
  </si>
  <si>
    <t>Schedule Of Share Based Compensation Arrangements By Share Based Payment Award Options [Line Items]</t>
  </si>
  <si>
    <t>Issuance of common stock, net of issuance costs</t>
  </si>
  <si>
    <t>Net proceeds from issuance of common stock</t>
  </si>
  <si>
    <t>Controlled Equity Offering Sales Agreement [Member] | Common Stock [Member]</t>
  </si>
  <si>
    <t>Cantor Fitzgerald &amp; Co. [Member] | Controlled Equity Offering Sales Agreement [Member] | Common Stock [Member]</t>
  </si>
  <si>
    <t>Maximum [Member] | Cantor Fitzgerald &amp; Co. [Member] | Controlled Equity Offering Sales Agreement [Member]</t>
  </si>
  <si>
    <t>Aggregate offering price</t>
  </si>
  <si>
    <t>Percentage of commission of gross proceeds from the sale of Shares</t>
  </si>
  <si>
    <t>3.00%</t>
  </si>
  <si>
    <t>Stockholders' Equity - Common Stock - Additional Information (Detail) - USD ($) $ / shares in Units, $ in Thousands</t>
  </si>
  <si>
    <t>Jan. 31, 2015</t>
  </si>
  <si>
    <t>Dec. 31, 2013</t>
  </si>
  <si>
    <t>Underwritten offering price per share</t>
  </si>
  <si>
    <t>Net proceeds after deducting underwriting discounts, commissions and expenses payable</t>
  </si>
  <si>
    <t>Number of shares of common stock sold in public offering</t>
  </si>
  <si>
    <t>Public offering price of common shares</t>
  </si>
  <si>
    <t>Common stock issued upon exercise of option</t>
  </si>
  <si>
    <t>Issuance of stock, underwriting discounts, commissions and expenses</t>
  </si>
  <si>
    <t>Number of shares of stock issued upon automatic conversion of outstanding convertible securities</t>
  </si>
  <si>
    <t>Common Stock [Member] | Underwriting Offering [Member]</t>
  </si>
  <si>
    <t>Common stock issued and sold pursuant to underwriters option to purchase shares</t>
  </si>
  <si>
    <t>Commitments and Contingencies - Additional Information (Detail) € in Thousands</t>
  </si>
  <si>
    <t>Nov. 30, 2014EUR (€)ft²</t>
  </si>
  <si>
    <t>Mar. 31, 2014USD ($)ft²Lease</t>
  </si>
  <si>
    <t>Mar. 31, 2015USD ($)</t>
  </si>
  <si>
    <t>Dec. 31, 2016USD ($)ft²</t>
  </si>
  <si>
    <t>Nov. 30, 2014USD ($)ft²</t>
  </si>
  <si>
    <t>Office and laboratory space leased | ft²</t>
  </si>
  <si>
    <t>Number of additional lease term | Lease</t>
  </si>
  <si>
    <t>Additional extension term of lease</t>
  </si>
  <si>
    <t>Allowance for improvements</t>
  </si>
  <si>
    <t>Security deposit in the form of a letter of credit</t>
  </si>
  <si>
    <t>Security deposit in the form of a letter of credit which may be reduced in January 2018</t>
  </si>
  <si>
    <t>Operating lease amendment, leased premises expansion | ft²</t>
  </si>
  <si>
    <t>Tenant Improvements</t>
  </si>
  <si>
    <t>Operating lease agreement term</t>
  </si>
  <si>
    <t>Scheduled rent payments due</t>
  </si>
  <si>
    <t>Total rent expense</t>
  </si>
  <si>
    <t>Royalty and sublicense payment</t>
  </si>
  <si>
    <t>Commitments and Contingencies - Schedule of Minimum Future Rent Payments Under Lease Agreement (Detail) $ in Thousands</t>
  </si>
  <si>
    <t>Thereafter</t>
  </si>
  <si>
    <t>Total future minimum lease payments</t>
  </si>
  <si>
    <t>Stock-based Compensation - Additional Information (Detail)</t>
  </si>
  <si>
    <t>Jan. 31, 2016shares</t>
  </si>
  <si>
    <t>Jan. 31, 2015shares</t>
  </si>
  <si>
    <t>Oct. 31, 2013shares</t>
  </si>
  <si>
    <t>Dec. 31, 2016USD ($)PurchasePeriodRight$ / sharesshares</t>
  </si>
  <si>
    <t>Dec. 31, 2015USD ($)$ / sharesshares</t>
  </si>
  <si>
    <t>Dec. 31, 2014USD ($)$ / sharesshares</t>
  </si>
  <si>
    <t>Share-based Compensation Arrangement by Share-based Payment Award [Line Items]</t>
  </si>
  <si>
    <t>Number of shares of common stock authorized | shares</t>
  </si>
  <si>
    <t>Stock based compensation expense</t>
  </si>
  <si>
    <t>Granted (in shares) | shares</t>
  </si>
  <si>
    <t>Right to received shares of common stock (shares) | Right</t>
  </si>
  <si>
    <t>Employee stock purchase plan, amount withheld from employees</t>
  </si>
  <si>
    <t>Common stock available for payment related to tax withholding | shares</t>
  </si>
  <si>
    <t>Total intrinsic value of stock options exercised</t>
  </si>
  <si>
    <t>Weighted-average grant date fair values of options granted (in dollars per share) | $ / shares</t>
  </si>
  <si>
    <t>Period for recognition of unrecognized expense</t>
  </si>
  <si>
    <t>2 years 3 months 18 days</t>
  </si>
  <si>
    <t>Total unrecognized stock-based compensation expense related to unvested stock options including estimated forfeitures</t>
  </si>
  <si>
    <t>Total unrecognized stock-based compensation expense</t>
  </si>
  <si>
    <t>Non Employee Stock Option Plans [Member]</t>
  </si>
  <si>
    <t>Employee service share-based compensation, Unvested awards, Compensation cost not yet recognized</t>
  </si>
  <si>
    <t>10 months 24 days</t>
  </si>
  <si>
    <t>2010 Plan [Member]</t>
  </si>
  <si>
    <t>2010 Plan [Member] | Employee and Nonemployee Stock Option [Member]</t>
  </si>
  <si>
    <t>Expiration period</t>
  </si>
  <si>
    <t>10 years</t>
  </si>
  <si>
    <t>2010 Plan [Member] | Employee and Nonemployee Stock Option [Member] | Percent Vesting One Calendar Year from Vesting Start Date [Member]</t>
  </si>
  <si>
    <t>Vesting percentage</t>
  </si>
  <si>
    <t>25.00%</t>
  </si>
  <si>
    <t>2010 Plan [Member] | Employee and Nonemployee Stock Option [Member] | Percentage Vesting on the First Day of each Month after One Calendar Year [Member]</t>
  </si>
  <si>
    <t>2.083%</t>
  </si>
  <si>
    <t>2013 Plan [Member]</t>
  </si>
  <si>
    <t>Annual increase in number of additional shares authorized under the Plan through December 31, 2023 | shares</t>
  </si>
  <si>
    <t>Percentage applied to the outstanding shares as annual increase in the number of shares authorized for issuance</t>
  </si>
  <si>
    <t>4.00%</t>
  </si>
  <si>
    <t>Number of additional shares available under the 2013 plan | shares</t>
  </si>
  <si>
    <t>2013 Plan [Member] | Maximum [Member]</t>
  </si>
  <si>
    <t>Number of additional shares authorized under the 2010 Plan | shares</t>
  </si>
  <si>
    <t>4 months</t>
  </si>
  <si>
    <t>Offering period</t>
  </si>
  <si>
    <t>12 months</t>
  </si>
  <si>
    <t>Number of purchase period | PurchasePeriod</t>
  </si>
  <si>
    <t>Purchase period</t>
  </si>
  <si>
    <t>6 months</t>
  </si>
  <si>
    <t>Purchase price of common stock</t>
  </si>
  <si>
    <t>85.00%</t>
  </si>
  <si>
    <t>Common stock shares available for issuance under ESPP | shares</t>
  </si>
  <si>
    <t>Stock-based Compensation - Schedule of Total Stock-based Compensation Expense Recognized in Connection with All Share-based Payment Awards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ummary of Stock Option Activity for Employees and Nonemployees (Detail) - Employee and Nonemployee Stock Option [Member] - USD ($) $ / shares in Units, $ in Thousands</t>
  </si>
  <si>
    <t>Stock option activity, shares outstanding, at beginning of period</t>
  </si>
  <si>
    <t>Stock option activity, shares granted</t>
  </si>
  <si>
    <t>Stock option activity, shares exercised</t>
  </si>
  <si>
    <t>Stock option activity, shares forfeited</t>
  </si>
  <si>
    <t>Stock option activity, shares outstanding, at end of period</t>
  </si>
  <si>
    <t>Stock option activity, options vested or expected to vest at end of period</t>
  </si>
  <si>
    <t>Stock option activity, options exercisable at end of period</t>
  </si>
  <si>
    <t>Weighted average exercise price, options outstanding at beginning of period</t>
  </si>
  <si>
    <t>Weighted average exercise price, options granted</t>
  </si>
  <si>
    <t>Weighted average exercise price, options exercised</t>
  </si>
  <si>
    <t>Weighted average exercise price, options forfeited</t>
  </si>
  <si>
    <t>Weighted average exercise price, options outstanding at end of period</t>
  </si>
  <si>
    <t>Weighted average exercise price, options vested or expected to vest at end of period</t>
  </si>
  <si>
    <t>Weighted average exercise price, options exercisable at end of period</t>
  </si>
  <si>
    <t>Weighted average remaining contractual life outstanding</t>
  </si>
  <si>
    <t>7 years 8 months 12 days</t>
  </si>
  <si>
    <t>8 years 2 months 12 days</t>
  </si>
  <si>
    <t>Weighted average exercise price vested or expected to vest</t>
  </si>
  <si>
    <t>7 years 7 months 6 days</t>
  </si>
  <si>
    <t>Weighted average exercise price exercisable</t>
  </si>
  <si>
    <t>6 years 9 months 18 days</t>
  </si>
  <si>
    <t>Aggregate intrinsic value outstanding</t>
  </si>
  <si>
    <t>Aggregate intrinsic value vested or expected to vest</t>
  </si>
  <si>
    <t>Aggregate intrinsic value exercisable</t>
  </si>
  <si>
    <t>Stock-based Compensation - Schedule of Assumptions Used to Estimate Fair Value of Each Employee and Non-employee Stock Award on Grant Date Using Black Scholes Option Pricing Model (Detail) - Employee and Nonemployee Stock Option [Member]</t>
  </si>
  <si>
    <t>Dividend</t>
  </si>
  <si>
    <t>0.00%</t>
  </si>
  <si>
    <t>Volatility</t>
  </si>
  <si>
    <t>79.00%</t>
  </si>
  <si>
    <t>84.00%</t>
  </si>
  <si>
    <t>Expected term (in years)</t>
  </si>
  <si>
    <t>5 years 6 months</t>
  </si>
  <si>
    <t>Risk-free interest rate</t>
  </si>
  <si>
    <t>1.07%</t>
  </si>
  <si>
    <t>1.45%</t>
  </si>
  <si>
    <t>1.73%</t>
  </si>
  <si>
    <t>88.00%</t>
  </si>
  <si>
    <t>95.00%</t>
  </si>
  <si>
    <t>9 years 9 months 18 days</t>
  </si>
  <si>
    <t>9 years 10 months 24 days</t>
  </si>
  <si>
    <t>2.09%</t>
  </si>
  <si>
    <t>2.33%</t>
  </si>
  <si>
    <t>2.15%</t>
  </si>
  <si>
    <t>Stock-based Compensation - Summary of RSU Activity (Detail) - $ / shares</t>
  </si>
  <si>
    <t>Number of shares underlying RSUs, Granted</t>
  </si>
  <si>
    <t>Number of shares underlying RSUs, Unvested beginning balance</t>
  </si>
  <si>
    <t>Number of shares underlying RSUs, Forfeited</t>
  </si>
  <si>
    <t>Number of shares underlying RSUs, Vested</t>
  </si>
  <si>
    <t>Number of shares underlying RSUs, Unvested ending balance</t>
  </si>
  <si>
    <t>Weighted-Average grant date fair value, Unvested beginning balance</t>
  </si>
  <si>
    <t>Weighted-Average grant date fair value, Granted</t>
  </si>
  <si>
    <t>Weighted-Average grant date fair value, Forfeited</t>
  </si>
  <si>
    <t>Weighted-Average grant date fair value, Vested</t>
  </si>
  <si>
    <t>Weighted-Average grant date fair value, Unvested ending balance</t>
  </si>
  <si>
    <t>Stock-based Compensation - Schedule of Assumptions Used to Estimate Fair Value on Grant Date Using Black Scholes Option Pricing Model (Detail) - ESPP [Member]</t>
  </si>
  <si>
    <t>77.80%</t>
  </si>
  <si>
    <t>69.50%</t>
  </si>
  <si>
    <t>0.27%</t>
  </si>
  <si>
    <t>0.05%</t>
  </si>
  <si>
    <t>95.50%</t>
  </si>
  <si>
    <t>0.50%</t>
  </si>
  <si>
    <t>0.08%</t>
  </si>
  <si>
    <t>401(k) Plan - Additional Information (Detail) - USD ($) $ in Thousands</t>
  </si>
  <si>
    <t>Defined contribution plan, matching percentage</t>
  </si>
  <si>
    <t>Defined contribution plan, matching amount</t>
  </si>
  <si>
    <t>Income Taxes - Additional Information (Detail) - USD ($)</t>
  </si>
  <si>
    <t>Income Tax Disclosure [Line Items]</t>
  </si>
  <si>
    <t>Income tax expense</t>
  </si>
  <si>
    <t>Increase in valuation allowance</t>
  </si>
  <si>
    <t>Deduction for option exercises</t>
  </si>
  <si>
    <t>Uncertain tax position</t>
  </si>
  <si>
    <t>Period over which certain cumulative changes in the ownership interest of significant shareholders will be considered, subject to an annual limitation of net operating loss and tax credit carryforwards</t>
  </si>
  <si>
    <t>Percentage of cumulative changes in the ownership interest of significant shareholders that will be considered, subject to an annual limitation of net operating loss and tax credit carryforwards</t>
  </si>
  <si>
    <t>50.00%</t>
  </si>
  <si>
    <t>Accrued interest or penalties related to uncertain tax positions</t>
  </si>
  <si>
    <t>Interest or penalties related to uncertain tax positions recognized in statements of operations and comprehensive loss</t>
  </si>
  <si>
    <t>ASU 2016-09 [Member]</t>
  </si>
  <si>
    <t>Net operating loss carryforwards</t>
  </si>
  <si>
    <t>Deferred tax assets associated with net operating losses increased amount</t>
  </si>
  <si>
    <t>Germany [Member]</t>
  </si>
  <si>
    <t>Internal Revenue Service (IRS) [Member]</t>
  </si>
  <si>
    <t>Internal Revenue Service (IRS) [Member] | Research Tax Credit Carryforward [Member]</t>
  </si>
  <si>
    <t>Tax credit carryforwards</t>
  </si>
  <si>
    <t>State and Local Jurisdiction [Member]</t>
  </si>
  <si>
    <t>State and Local Jurisdiction [Member] | Research Tax Credit Carryforward [Member]</t>
  </si>
  <si>
    <t>Income Taxes - Schedule of Components of Income (Loss) Before Income Taxes (Detail) - USD ($) $ in Thousands</t>
  </si>
  <si>
    <t>Components of Income Tax Expense (Benefit), Continuing Operations [Abstract]</t>
  </si>
  <si>
    <t>Foreign</t>
  </si>
  <si>
    <t>U.S.</t>
  </si>
  <si>
    <t>Totals</t>
  </si>
  <si>
    <t>Income Taxes - Schedule of Significant Components of Company's Deferred Tax Assets (Detail) - USD ($) $ in Thousands</t>
  </si>
  <si>
    <t>Deferred tax assets:</t>
  </si>
  <si>
    <t>U.S. and state net operating loss carryforwards</t>
  </si>
  <si>
    <t>Stock-based compensation</t>
  </si>
  <si>
    <t>Accruals and other temporary differences</t>
  </si>
  <si>
    <t>Research and development credits</t>
  </si>
  <si>
    <t>Capitalized research and development</t>
  </si>
  <si>
    <t>Total deferred tax assets</t>
  </si>
  <si>
    <t>Less valuation allowance</t>
  </si>
  <si>
    <t>Net deferred tax assets</t>
  </si>
  <si>
    <t>Income Taxes - Schedule of Reconciliation of Income Tax Expense Computed at Statutory Federal Income Tax Rate to Income Taxes (Detail)</t>
  </si>
  <si>
    <t>Effective Income Tax Rate Reconciliation, Percent [Abstract]</t>
  </si>
  <si>
    <t>Federal income tax expense at statutory rate</t>
  </si>
  <si>
    <t>34.00%</t>
  </si>
  <si>
    <t>State income tax, net of federal benefit</t>
  </si>
  <si>
    <t>3.30%</t>
  </si>
  <si>
    <t>3.50%</t>
  </si>
  <si>
    <t>4.90%</t>
  </si>
  <si>
    <t>Permanent differences</t>
  </si>
  <si>
    <t>(3.10%)</t>
  </si>
  <si>
    <t>(5.10%)</t>
  </si>
  <si>
    <t>(0.70%)</t>
  </si>
  <si>
    <t>Research and development credit</t>
  </si>
  <si>
    <t>4.80%</t>
  </si>
  <si>
    <t>12.20%</t>
  </si>
  <si>
    <t>1.40%</t>
  </si>
  <si>
    <t>Foreign rate differential</t>
  </si>
  <si>
    <t>(8.50%)</t>
  </si>
  <si>
    <t>(6.30%)</t>
  </si>
  <si>
    <t>(1.30%)</t>
  </si>
  <si>
    <t>Change in valuation allowance</t>
  </si>
  <si>
    <t>(25.10%)</t>
  </si>
  <si>
    <t>(39.40%)</t>
  </si>
  <si>
    <t>(41.10%)</t>
  </si>
  <si>
    <t>Provision to return adjustments</t>
  </si>
  <si>
    <t>(5.50%)</t>
  </si>
  <si>
    <t>1.00%</t>
  </si>
  <si>
    <t>2.80%</t>
  </si>
  <si>
    <t>Effective income tax rate</t>
  </si>
  <si>
    <t>(0.10%)</t>
  </si>
  <si>
    <t>Selected Quarterly Financial Information (Unaudited) - Schedule of Selected Quarterly Financial Information (Detail) - USD ($) $ / shares in Units, $ in Thousands</t>
  </si>
  <si>
    <t>Sep. 30, 2016</t>
  </si>
  <si>
    <t>Mar. 31, 2016</t>
  </si>
  <si>
    <t>Sep. 30, 2015</t>
  </si>
  <si>
    <t>Jun. 30, 2015</t>
  </si>
  <si>
    <t>Mar. 31, 2015</t>
  </si>
  <si>
    <t>Total other income (expense)</t>
  </si>
  <si>
    <t>Net loss per share, basic and dilu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038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1901205</v>
      </c>
    </row>
    <row r="18" spans="1:4">
      <c r="A18" s="4" t="s">
        <v>30</v>
      </c>
      <c r="D18" s="6" t="n">
        <v>159924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663</v>
      </c>
      <c r="C3" s="6" t="n">
        <v>58358</v>
      </c>
    </row>
    <row r="4" spans="1:3">
      <c r="A4" s="4" t="s">
        <v>35</v>
      </c>
      <c r="B4" s="5" t="n">
        <v>79889</v>
      </c>
      <c r="C4" s="5" t="n">
        <v>117275</v>
      </c>
    </row>
    <row r="5" spans="1:3">
      <c r="A5" s="4" t="s">
        <v>36</v>
      </c>
      <c r="B5" s="5" t="n">
        <v>2084</v>
      </c>
      <c r="C5" s="5" t="n">
        <v>1967</v>
      </c>
    </row>
    <row r="6" spans="1:3">
      <c r="A6" s="4" t="s">
        <v>37</v>
      </c>
      <c r="B6" s="5" t="n">
        <v>131636</v>
      </c>
      <c r="C6" s="5" t="n">
        <v>177600</v>
      </c>
    </row>
    <row r="7" spans="1:3">
      <c r="A7" s="4" t="s">
        <v>38</v>
      </c>
      <c r="B7" s="5" t="n">
        <v>2836</v>
      </c>
      <c r="C7" s="5" t="n">
        <v>3483</v>
      </c>
    </row>
    <row r="8" spans="1:3">
      <c r="A8" s="4" t="s">
        <v>39</v>
      </c>
      <c r="B8" s="5" t="n">
        <v>45434</v>
      </c>
      <c r="C8" s="5" t="n">
        <v>33878</v>
      </c>
    </row>
    <row r="9" spans="1:3">
      <c r="A9" s="4" t="s">
        <v>40</v>
      </c>
      <c r="B9" s="5" t="n">
        <v>479</v>
      </c>
      <c r="C9" s="5" t="n">
        <v>482</v>
      </c>
    </row>
    <row r="10" spans="1:3">
      <c r="A10" s="4" t="s">
        <v>41</v>
      </c>
      <c r="B10" s="5" t="n">
        <v>180385</v>
      </c>
      <c r="C10" s="5" t="n">
        <v>215443</v>
      </c>
    </row>
    <row r="11" spans="1:3">
      <c r="A11" s="3" t="s">
        <v>42</v>
      </c>
    </row>
    <row r="12" spans="1:3">
      <c r="A12" s="4" t="s">
        <v>43</v>
      </c>
      <c r="B12" s="5" t="n">
        <v>4751</v>
      </c>
      <c r="C12" s="5" t="n">
        <v>3808</v>
      </c>
    </row>
    <row r="13" spans="1:3">
      <c r="A13" s="4" t="s">
        <v>44</v>
      </c>
      <c r="B13" s="5" t="n">
        <v>11362</v>
      </c>
      <c r="C13" s="5" t="n">
        <v>11023</v>
      </c>
    </row>
    <row r="14" spans="1:3">
      <c r="A14" s="4" t="s">
        <v>45</v>
      </c>
      <c r="B14" s="5" t="n">
        <v>280</v>
      </c>
      <c r="C14" s="5" t="n">
        <v>206</v>
      </c>
    </row>
    <row r="15" spans="1:3">
      <c r="A15" s="4" t="s">
        <v>46</v>
      </c>
      <c r="B15" s="5" t="n">
        <v>83</v>
      </c>
      <c r="C15" s="5" t="n">
        <v>95</v>
      </c>
    </row>
    <row r="16" spans="1:3">
      <c r="A16" s="4" t="s">
        <v>47</v>
      </c>
      <c r="B16" s="5" t="n">
        <v>16476</v>
      </c>
      <c r="C16" s="5" t="n">
        <v>15132</v>
      </c>
    </row>
    <row r="17" spans="1:3">
      <c r="A17" s="4" t="s">
        <v>48</v>
      </c>
      <c r="B17" s="5" t="n">
        <v>1666</v>
      </c>
      <c r="C17" s="5" t="n">
        <v>1946</v>
      </c>
    </row>
    <row r="18" spans="1:3">
      <c r="A18" s="4" t="s">
        <v>49</v>
      </c>
      <c r="B18" s="5" t="n">
        <v>18142</v>
      </c>
      <c r="C18" s="5" t="n">
        <v>17078</v>
      </c>
    </row>
    <row r="19" spans="1:3">
      <c r="A19" s="4" t="s">
        <v>50</v>
      </c>
      <c r="B19" s="4" t="s">
        <v>51</v>
      </c>
      <c r="C19" s="4" t="s">
        <v>51</v>
      </c>
    </row>
    <row r="20" spans="1:3">
      <c r="A20" s="3" t="s">
        <v>52</v>
      </c>
    </row>
    <row r="21" spans="1:3">
      <c r="A21" s="4" t="s">
        <v>53</v>
      </c>
      <c r="B21" s="4" t="s">
        <v>51</v>
      </c>
      <c r="C21" s="4" t="s">
        <v>51</v>
      </c>
    </row>
    <row r="22" spans="1:3">
      <c r="A22" s="4" t="s">
        <v>54</v>
      </c>
      <c r="B22" s="5" t="n">
        <v>4</v>
      </c>
      <c r="C22" s="5" t="n">
        <v>4</v>
      </c>
    </row>
    <row r="23" spans="1:3">
      <c r="A23" s="4" t="s">
        <v>55</v>
      </c>
      <c r="B23" s="5" t="n">
        <v>528617</v>
      </c>
      <c r="C23" s="5" t="n">
        <v>455170</v>
      </c>
    </row>
    <row r="24" spans="1:3">
      <c r="A24" s="4" t="s">
        <v>56</v>
      </c>
      <c r="B24" s="5" t="n">
        <v>-274</v>
      </c>
      <c r="C24" s="5" t="n">
        <v>-282</v>
      </c>
    </row>
    <row r="25" spans="1:3">
      <c r="A25" s="4" t="s">
        <v>57</v>
      </c>
      <c r="B25" s="5" t="n">
        <v>-366104</v>
      </c>
      <c r="C25" s="5" t="n">
        <v>-256527</v>
      </c>
    </row>
    <row r="26" spans="1:3">
      <c r="A26" s="4" t="s">
        <v>58</v>
      </c>
      <c r="B26" s="5" t="n">
        <v>162243</v>
      </c>
      <c r="C26" s="5" t="n">
        <v>198365</v>
      </c>
    </row>
    <row r="27" spans="1:3">
      <c r="A27" s="4" t="s">
        <v>59</v>
      </c>
      <c r="B27" s="6" t="n">
        <v>180385</v>
      </c>
      <c r="C27" s="6" t="n">
        <v>215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63</v>
      </c>
      <c r="B9" s="4" t="s">
        <v>201</v>
      </c>
    </row>
    <row r="10" spans="1:2">
      <c r="A10" s="4" t="s">
        <v>202</v>
      </c>
      <c r="B10" s="4" t="s">
        <v>203</v>
      </c>
    </row>
    <row r="11" spans="1:2">
      <c r="A11" s="4" t="s">
        <v>204</v>
      </c>
      <c r="B11" s="4" t="s">
        <v>205</v>
      </c>
    </row>
    <row r="12" spans="1:2">
      <c r="A12" s="4" t="s">
        <v>160</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184</v>
      </c>
      <c r="B19" s="4" t="s">
        <v>219</v>
      </c>
    </row>
    <row r="20" spans="1:2">
      <c r="A20" s="4" t="s">
        <v>220</v>
      </c>
      <c r="B20" s="4" t="s">
        <v>221</v>
      </c>
    </row>
    <row r="21" spans="1:2">
      <c r="A21" s="4" t="s">
        <v>222</v>
      </c>
      <c r="B21" s="4" t="s">
        <v>223</v>
      </c>
    </row>
    <row r="22" spans="1:2">
      <c r="A22" s="4" t="s">
        <v>224</v>
      </c>
      <c r="B22"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6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row>
    <row r="7" spans="1:2">
      <c r="A7" s="4" t="s">
        <v>251</v>
      </c>
      <c r="B7" s="4" t="s">
        <v>252</v>
      </c>
    </row>
    <row r="8" spans="1:2">
      <c r="A8" s="4" t="s">
        <v>253</v>
      </c>
    </row>
    <row r="9" spans="1:2">
      <c r="A9" s="4" t="s">
        <v>251</v>
      </c>
      <c r="B9"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88</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01</v>
      </c>
      <c r="C3" s="7" t="n">
        <v>0.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100000000</v>
      </c>
      <c r="C8" s="5" t="n">
        <v>100000000</v>
      </c>
    </row>
    <row r="9" spans="1:3">
      <c r="A9" s="4" t="s">
        <v>68</v>
      </c>
      <c r="B9" s="5" t="n">
        <v>41887829</v>
      </c>
      <c r="C9" s="5" t="n">
        <v>35864765</v>
      </c>
    </row>
    <row r="10" spans="1:3">
      <c r="A10" s="4" t="s">
        <v>69</v>
      </c>
      <c r="B10" s="5" t="n">
        <v>41887829</v>
      </c>
      <c r="C10" s="5" t="n">
        <v>35864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2</v>
      </c>
    </row>
    <row r="2" spans="1:3">
      <c r="A2" s="3" t="s">
        <v>155</v>
      </c>
    </row>
    <row r="3" spans="1:3">
      <c r="A3" s="4" t="s">
        <v>266</v>
      </c>
      <c r="B3" s="6" t="n">
        <v>-366104</v>
      </c>
      <c r="C3" s="6" t="n">
        <v>-2565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30"/>
    <col customWidth="1" max="12" min="12" width="23"/>
  </cols>
  <sheetData>
    <row r="1" spans="1:12">
      <c r="A1" s="1" t="s">
        <v>267</v>
      </c>
      <c r="B1" s="2" t="s">
        <v>268</v>
      </c>
      <c r="H1" s="2" t="s">
        <v>1</v>
      </c>
    </row>
    <row r="2" spans="1:12">
      <c r="B2" s="2" t="s">
        <v>269</v>
      </c>
      <c r="C2" s="2" t="s">
        <v>270</v>
      </c>
      <c r="D2" s="2" t="s">
        <v>271</v>
      </c>
      <c r="E2" s="2" t="s">
        <v>122</v>
      </c>
      <c r="F2" s="2" t="s">
        <v>272</v>
      </c>
      <c r="G2" s="2" t="s">
        <v>273</v>
      </c>
      <c r="H2" s="2" t="s">
        <v>274</v>
      </c>
      <c r="I2" s="2" t="s">
        <v>122</v>
      </c>
      <c r="J2" s="2" t="s">
        <v>275</v>
      </c>
      <c r="K2" s="2" t="s">
        <v>276</v>
      </c>
      <c r="L2" s="2" t="s">
        <v>277</v>
      </c>
    </row>
    <row r="3" spans="1:12">
      <c r="A3" s="3" t="s">
        <v>278</v>
      </c>
    </row>
    <row r="4" spans="1:12">
      <c r="A4" s="4" t="s">
        <v>279</v>
      </c>
      <c r="H4" s="5" t="n">
        <v>1</v>
      </c>
    </row>
    <row r="5" spans="1:12">
      <c r="A5" s="4" t="s">
        <v>280</v>
      </c>
      <c r="K5" s="5" t="n">
        <v>2</v>
      </c>
      <c r="L5" s="5" t="n">
        <v>2</v>
      </c>
    </row>
    <row r="6" spans="1:12">
      <c r="A6" s="4" t="s">
        <v>281</v>
      </c>
      <c r="H6" s="4" t="s">
        <v>282</v>
      </c>
    </row>
    <row r="7" spans="1:12">
      <c r="A7" s="4" t="s">
        <v>283</v>
      </c>
      <c r="B7" s="6" t="n">
        <v>47000</v>
      </c>
      <c r="C7" s="6" t="n">
        <v>48000</v>
      </c>
      <c r="D7" s="6" t="n">
        <v>59000</v>
      </c>
      <c r="E7" s="6" t="n">
        <v>25000</v>
      </c>
      <c r="F7" s="6" t="n">
        <v>75000</v>
      </c>
      <c r="G7" s="6" t="n">
        <v>150000</v>
      </c>
      <c r="H7" s="6" t="n">
        <v>154000</v>
      </c>
      <c r="I7" s="6" t="n">
        <v>250000</v>
      </c>
      <c r="J7" s="6" t="n">
        <v>229000</v>
      </c>
    </row>
    <row r="8" spans="1:12">
      <c r="A8" s="4" t="s">
        <v>284</v>
      </c>
      <c r="H8" s="5" t="n">
        <v>10000</v>
      </c>
      <c r="I8" s="5" t="n">
        <v>-2000</v>
      </c>
      <c r="J8" s="5" t="n">
        <v>-27000</v>
      </c>
    </row>
    <row r="9" spans="1:12">
      <c r="A9" s="4" t="s">
        <v>285</v>
      </c>
    </row>
    <row r="10" spans="1:12">
      <c r="A10" s="3" t="s">
        <v>278</v>
      </c>
    </row>
    <row r="11" spans="1:12">
      <c r="A11" s="4" t="s">
        <v>286</v>
      </c>
      <c r="B11" s="6" t="n">
        <v>154000</v>
      </c>
      <c r="H11" s="5" t="n">
        <v>154000</v>
      </c>
    </row>
    <row r="12" spans="1:12">
      <c r="A12" s="4" t="s">
        <v>287</v>
      </c>
    </row>
    <row r="13" spans="1:12">
      <c r="A13" s="3" t="s">
        <v>278</v>
      </c>
    </row>
    <row r="14" spans="1:12">
      <c r="A14" s="4" t="s">
        <v>288</v>
      </c>
      <c r="K14" s="6" t="n">
        <v>100000</v>
      </c>
    </row>
    <row r="15" spans="1:12">
      <c r="A15" s="4" t="s">
        <v>289</v>
      </c>
      <c r="H15" s="6" t="n">
        <v>0</v>
      </c>
      <c r="I15" s="6" t="n">
        <v>250000</v>
      </c>
      <c r="J15" s="5" t="n">
        <v>229000</v>
      </c>
    </row>
    <row r="16" spans="1:12">
      <c r="A16" s="4" t="s">
        <v>290</v>
      </c>
    </row>
    <row r="17" spans="1:12">
      <c r="A17" s="3" t="s">
        <v>278</v>
      </c>
    </row>
    <row r="18" spans="1:12">
      <c r="A18" s="4" t="s">
        <v>289</v>
      </c>
      <c r="J18" s="5" t="n">
        <v>79000</v>
      </c>
    </row>
    <row r="19" spans="1:12">
      <c r="A19" s="4" t="s">
        <v>291</v>
      </c>
    </row>
    <row r="20" spans="1:12">
      <c r="A20" s="3" t="s">
        <v>278</v>
      </c>
    </row>
    <row r="21" spans="1:12">
      <c r="A21" s="4" t="s">
        <v>289</v>
      </c>
      <c r="J21" s="6" t="n">
        <v>150000</v>
      </c>
    </row>
    <row r="22" spans="1:12">
      <c r="A22" s="4" t="s">
        <v>292</v>
      </c>
    </row>
    <row r="23" spans="1:12">
      <c r="A23" s="3" t="s">
        <v>278</v>
      </c>
    </row>
    <row r="24" spans="1:12">
      <c r="A24" s="4" t="s">
        <v>293</v>
      </c>
      <c r="H24" s="4" t="s">
        <v>294</v>
      </c>
    </row>
    <row r="25" spans="1:12">
      <c r="A25" s="4" t="s">
        <v>295</v>
      </c>
    </row>
    <row r="26" spans="1:12">
      <c r="A26" s="3" t="s">
        <v>278</v>
      </c>
    </row>
    <row r="27" spans="1:12">
      <c r="A27" s="4" t="s">
        <v>293</v>
      </c>
      <c r="H27" s="4" t="s">
        <v>296</v>
      </c>
    </row>
    <row r="28" spans="1:12">
      <c r="A28" s="4" t="s">
        <v>297</v>
      </c>
      <c r="H28" s="6" t="n">
        <v>225000</v>
      </c>
    </row>
  </sheetData>
  <mergeCells count="3">
    <mergeCell ref="A1:A2"/>
    <mergeCell ref="B1:G1"/>
    <mergeCell ref="H1:K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299</v>
      </c>
    </row>
    <row r="3" spans="1:3">
      <c r="A3" s="4" t="s">
        <v>96</v>
      </c>
      <c r="B3" s="6" t="n">
        <v>163239</v>
      </c>
      <c r="C3" s="6" t="n">
        <v>200325</v>
      </c>
    </row>
    <row r="4" spans="1:3">
      <c r="A4" s="4" t="s">
        <v>300</v>
      </c>
    </row>
    <row r="5" spans="1:3">
      <c r="A5" s="3" t="s">
        <v>299</v>
      </c>
    </row>
    <row r="6" spans="1:3">
      <c r="A6" s="4" t="s">
        <v>163</v>
      </c>
      <c r="B6" s="5" t="n">
        <v>52722</v>
      </c>
      <c r="C6" s="5" t="n">
        <v>86447</v>
      </c>
    </row>
    <row r="7" spans="1:3">
      <c r="A7" s="4" t="s">
        <v>301</v>
      </c>
    </row>
    <row r="8" spans="1:3">
      <c r="A8" s="3" t="s">
        <v>299</v>
      </c>
    </row>
    <row r="9" spans="1:3">
      <c r="A9" s="4" t="s">
        <v>163</v>
      </c>
      <c r="B9" s="5" t="n">
        <v>24668</v>
      </c>
      <c r="C9" s="5" t="n">
        <v>29828</v>
      </c>
    </row>
    <row r="10" spans="1:3">
      <c r="A10" s="4" t="s">
        <v>302</v>
      </c>
    </row>
    <row r="11" spans="1:3">
      <c r="A11" s="3" t="s">
        <v>299</v>
      </c>
    </row>
    <row r="12" spans="1:3">
      <c r="A12" s="4" t="s">
        <v>163</v>
      </c>
      <c r="B12" s="5" t="n">
        <v>2499</v>
      </c>
      <c r="C12" s="5" t="n">
        <v>1000</v>
      </c>
    </row>
    <row r="13" spans="1:3">
      <c r="A13" s="4" t="s">
        <v>303</v>
      </c>
    </row>
    <row r="14" spans="1:3">
      <c r="A14" s="3" t="s">
        <v>299</v>
      </c>
    </row>
    <row r="15" spans="1:3">
      <c r="A15" s="4" t="s">
        <v>163</v>
      </c>
      <c r="B15" s="5" t="n">
        <v>1999</v>
      </c>
    </row>
    <row r="16" spans="1:3">
      <c r="A16" s="4" t="s">
        <v>304</v>
      </c>
    </row>
    <row r="17" spans="1:3">
      <c r="A17" s="3" t="s">
        <v>299</v>
      </c>
    </row>
    <row r="18" spans="1:3">
      <c r="A18" s="4" t="s">
        <v>163</v>
      </c>
      <c r="B18" s="5" t="n">
        <v>43435</v>
      </c>
      <c r="C18" s="5" t="n">
        <v>33878</v>
      </c>
    </row>
    <row r="19" spans="1:3">
      <c r="A19" s="4" t="s">
        <v>305</v>
      </c>
    </row>
    <row r="20" spans="1:3">
      <c r="A20" s="3" t="s">
        <v>299</v>
      </c>
    </row>
    <row r="21" spans="1:3">
      <c r="A21" s="4" t="s">
        <v>306</v>
      </c>
      <c r="B21" s="5" t="n">
        <v>37916</v>
      </c>
      <c r="C21" s="5" t="n">
        <v>49172</v>
      </c>
    </row>
    <row r="22" spans="1:3">
      <c r="A22" s="4" t="s">
        <v>307</v>
      </c>
    </row>
    <row r="23" spans="1:3">
      <c r="A23" s="3" t="s">
        <v>299</v>
      </c>
    </row>
    <row r="24" spans="1:3">
      <c r="A24" s="4" t="s">
        <v>96</v>
      </c>
      <c r="B24" s="5" t="n">
        <v>37916</v>
      </c>
      <c r="C24" s="5" t="n">
        <v>49172</v>
      </c>
    </row>
    <row r="25" spans="1:3">
      <c r="A25" s="4" t="s">
        <v>308</v>
      </c>
    </row>
    <row r="26" spans="1:3">
      <c r="A26" s="3" t="s">
        <v>299</v>
      </c>
    </row>
    <row r="27" spans="1:3">
      <c r="A27" s="4" t="s">
        <v>306</v>
      </c>
      <c r="B27" s="5" t="n">
        <v>37916</v>
      </c>
      <c r="C27" s="5" t="n">
        <v>49172</v>
      </c>
    </row>
    <row r="28" spans="1:3">
      <c r="A28" s="4" t="s">
        <v>309</v>
      </c>
    </row>
    <row r="29" spans="1:3">
      <c r="A29" s="3" t="s">
        <v>299</v>
      </c>
    </row>
    <row r="30" spans="1:3">
      <c r="A30" s="4" t="s">
        <v>96</v>
      </c>
      <c r="B30" s="5" t="n">
        <v>125323</v>
      </c>
      <c r="C30" s="5" t="n">
        <v>151153</v>
      </c>
    </row>
    <row r="31" spans="1:3">
      <c r="A31" s="4" t="s">
        <v>310</v>
      </c>
    </row>
    <row r="32" spans="1:3">
      <c r="A32" s="3" t="s">
        <v>299</v>
      </c>
    </row>
    <row r="33" spans="1:3">
      <c r="A33" s="4" t="s">
        <v>163</v>
      </c>
      <c r="B33" s="5" t="n">
        <v>52722</v>
      </c>
      <c r="C33" s="5" t="n">
        <v>86447</v>
      </c>
    </row>
    <row r="34" spans="1:3">
      <c r="A34" s="4" t="s">
        <v>311</v>
      </c>
    </row>
    <row r="35" spans="1:3">
      <c r="A35" s="3" t="s">
        <v>299</v>
      </c>
    </row>
    <row r="36" spans="1:3">
      <c r="A36" s="4" t="s">
        <v>163</v>
      </c>
      <c r="B36" s="5" t="n">
        <v>24668</v>
      </c>
      <c r="C36" s="5" t="n">
        <v>29828</v>
      </c>
    </row>
    <row r="37" spans="1:3">
      <c r="A37" s="4" t="s">
        <v>312</v>
      </c>
    </row>
    <row r="38" spans="1:3">
      <c r="A38" s="3" t="s">
        <v>299</v>
      </c>
    </row>
    <row r="39" spans="1:3">
      <c r="A39" s="4" t="s">
        <v>163</v>
      </c>
      <c r="B39" s="5" t="n">
        <v>2499</v>
      </c>
      <c r="C39" s="5" t="n">
        <v>1000</v>
      </c>
    </row>
    <row r="40" spans="1:3">
      <c r="A40" s="4" t="s">
        <v>313</v>
      </c>
    </row>
    <row r="41" spans="1:3">
      <c r="A41" s="3" t="s">
        <v>299</v>
      </c>
    </row>
    <row r="42" spans="1:3">
      <c r="A42" s="4" t="s">
        <v>163</v>
      </c>
      <c r="B42" s="5" t="n">
        <v>1999</v>
      </c>
    </row>
    <row r="43" spans="1:3">
      <c r="A43" s="4" t="s">
        <v>314</v>
      </c>
    </row>
    <row r="44" spans="1:3">
      <c r="A44" s="3" t="s">
        <v>299</v>
      </c>
    </row>
    <row r="45" spans="1:3">
      <c r="A45" s="4" t="s">
        <v>163</v>
      </c>
      <c r="B45" s="6" t="n">
        <v>43435</v>
      </c>
      <c r="C45" s="6" t="n">
        <v>338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2</v>
      </c>
      <c r="D2" s="2" t="s">
        <v>71</v>
      </c>
    </row>
    <row r="3" spans="1:4">
      <c r="A3" s="4" t="s">
        <v>316</v>
      </c>
    </row>
    <row r="4" spans="1:4">
      <c r="A4" s="3" t="s">
        <v>317</v>
      </c>
    </row>
    <row r="5" spans="1:4">
      <c r="A5" s="4" t="s">
        <v>318</v>
      </c>
      <c r="B5" s="5" t="n">
        <v>5574179</v>
      </c>
      <c r="C5" s="5" t="n">
        <v>4443317</v>
      </c>
      <c r="D5" s="5" t="n">
        <v>3012923</v>
      </c>
    </row>
    <row r="6" spans="1:4">
      <c r="A6" s="4" t="s">
        <v>319</v>
      </c>
    </row>
    <row r="7" spans="1:4">
      <c r="A7" s="3" t="s">
        <v>317</v>
      </c>
    </row>
    <row r="8" spans="1:4">
      <c r="A8" s="4" t="s">
        <v>318</v>
      </c>
      <c r="D8" s="5" t="n">
        <v>11410</v>
      </c>
    </row>
    <row r="9" spans="1:4">
      <c r="A9" s="4" t="s">
        <v>320</v>
      </c>
    </row>
    <row r="10" spans="1:4">
      <c r="A10" s="3" t="s">
        <v>317</v>
      </c>
    </row>
    <row r="11" spans="1:4">
      <c r="A11" s="4" t="s">
        <v>318</v>
      </c>
      <c r="B11" s="5" t="n">
        <v>214300</v>
      </c>
      <c r="C11" s="5" t="n">
        <v>5088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3" t="s">
        <v>322</v>
      </c>
    </row>
    <row r="4" spans="1:3">
      <c r="A4" s="4" t="s">
        <v>323</v>
      </c>
      <c r="B4" s="6" t="n">
        <v>4681</v>
      </c>
      <c r="C4" s="6" t="n">
        <v>4611</v>
      </c>
    </row>
    <row r="5" spans="1:3">
      <c r="A5" s="4" t="s">
        <v>324</v>
      </c>
      <c r="B5" s="5" t="n">
        <v>-1845</v>
      </c>
      <c r="C5" s="5" t="n">
        <v>-1128</v>
      </c>
    </row>
    <row r="6" spans="1:3">
      <c r="A6" s="4" t="s">
        <v>38</v>
      </c>
      <c r="B6" s="6" t="n">
        <v>2836</v>
      </c>
      <c r="C6" s="5" t="n">
        <v>3483</v>
      </c>
    </row>
    <row r="7" spans="1:3">
      <c r="A7" s="4" t="s">
        <v>325</v>
      </c>
    </row>
    <row r="8" spans="1:3">
      <c r="A8" s="3" t="s">
        <v>322</v>
      </c>
    </row>
    <row r="9" spans="1:3">
      <c r="A9" s="4" t="s">
        <v>293</v>
      </c>
      <c r="B9" s="4" t="s">
        <v>326</v>
      </c>
    </row>
    <row r="10" spans="1:3">
      <c r="A10" s="4" t="s">
        <v>323</v>
      </c>
      <c r="B10" s="6" t="n">
        <v>538</v>
      </c>
      <c r="C10" s="5" t="n">
        <v>538</v>
      </c>
    </row>
    <row r="11" spans="1:3">
      <c r="A11" s="4" t="s">
        <v>327</v>
      </c>
    </row>
    <row r="12" spans="1:3">
      <c r="A12" s="3" t="s">
        <v>322</v>
      </c>
    </row>
    <row r="13" spans="1:3">
      <c r="A13" s="4" t="s">
        <v>293</v>
      </c>
      <c r="B13" s="4" t="s">
        <v>296</v>
      </c>
    </row>
    <row r="14" spans="1:3">
      <c r="A14" s="4" t="s">
        <v>323</v>
      </c>
      <c r="B14" s="6" t="n">
        <v>381</v>
      </c>
      <c r="C14" s="5" t="n">
        <v>322</v>
      </c>
    </row>
    <row r="15" spans="1:3">
      <c r="A15" s="4" t="s">
        <v>328</v>
      </c>
    </row>
    <row r="16" spans="1:3">
      <c r="A16" s="3" t="s">
        <v>322</v>
      </c>
    </row>
    <row r="17" spans="1:3">
      <c r="A17" s="4" t="s">
        <v>293</v>
      </c>
      <c r="B17" s="4" t="s">
        <v>294</v>
      </c>
    </row>
    <row r="18" spans="1:3">
      <c r="A18" s="4" t="s">
        <v>323</v>
      </c>
      <c r="B18" s="6" t="n">
        <v>371</v>
      </c>
      <c r="C18" s="5" t="n">
        <v>360</v>
      </c>
    </row>
    <row r="19" spans="1:3">
      <c r="A19" s="4" t="s">
        <v>329</v>
      </c>
    </row>
    <row r="20" spans="1:3">
      <c r="A20" s="3" t="s">
        <v>322</v>
      </c>
    </row>
    <row r="21" spans="1:3">
      <c r="A21" s="4" t="s">
        <v>323</v>
      </c>
      <c r="B21" s="6" t="n">
        <v>3391</v>
      </c>
      <c r="C21" s="6" t="n">
        <v>3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71</v>
      </c>
    </row>
    <row r="3" spans="1:4">
      <c r="A3" s="3" t="s">
        <v>161</v>
      </c>
    </row>
    <row r="4" spans="1:4">
      <c r="A4" s="4" t="s">
        <v>331</v>
      </c>
      <c r="B4" s="6" t="n">
        <v>717</v>
      </c>
      <c r="C4" s="6" t="n">
        <v>634</v>
      </c>
      <c r="D4" s="6" t="n">
        <v>32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333</v>
      </c>
    </row>
    <row r="3" spans="1:3">
      <c r="A3" s="4" t="s">
        <v>334</v>
      </c>
      <c r="B3" s="6" t="n">
        <v>125478</v>
      </c>
      <c r="C3" s="6" t="n">
        <v>151342</v>
      </c>
    </row>
    <row r="4" spans="1:3">
      <c r="A4" s="4" t="s">
        <v>335</v>
      </c>
      <c r="B4" s="5" t="n">
        <v>39</v>
      </c>
      <c r="C4" s="5" t="n">
        <v>26</v>
      </c>
    </row>
    <row r="5" spans="1:3">
      <c r="A5" s="4" t="s">
        <v>336</v>
      </c>
      <c r="B5" s="5" t="n">
        <v>-194</v>
      </c>
      <c r="C5" s="5" t="n">
        <v>-215</v>
      </c>
    </row>
    <row r="6" spans="1:3">
      <c r="A6" s="4" t="s">
        <v>337</v>
      </c>
      <c r="B6" s="5" t="n">
        <v>125323</v>
      </c>
      <c r="C6" s="5" t="n">
        <v>151153</v>
      </c>
    </row>
    <row r="7" spans="1:3">
      <c r="A7" s="4" t="s">
        <v>300</v>
      </c>
    </row>
    <row r="8" spans="1:3">
      <c r="A8" s="3" t="s">
        <v>333</v>
      </c>
    </row>
    <row r="9" spans="1:3">
      <c r="A9" s="4" t="s">
        <v>334</v>
      </c>
      <c r="B9" s="5" t="n">
        <v>52762</v>
      </c>
      <c r="C9" s="5" t="n">
        <v>86515</v>
      </c>
    </row>
    <row r="10" spans="1:3">
      <c r="A10" s="4" t="s">
        <v>335</v>
      </c>
      <c r="B10" s="5" t="n">
        <v>5</v>
      </c>
      <c r="C10" s="5" t="n">
        <v>4</v>
      </c>
    </row>
    <row r="11" spans="1:3">
      <c r="A11" s="4" t="s">
        <v>336</v>
      </c>
      <c r="B11" s="5" t="n">
        <v>-45</v>
      </c>
      <c r="C11" s="5" t="n">
        <v>-72</v>
      </c>
    </row>
    <row r="12" spans="1:3">
      <c r="A12" s="4" t="s">
        <v>337</v>
      </c>
      <c r="B12" s="5" t="n">
        <v>52722</v>
      </c>
      <c r="C12" s="5" t="n">
        <v>86447</v>
      </c>
    </row>
    <row r="13" spans="1:3">
      <c r="A13" s="4" t="s">
        <v>301</v>
      </c>
    </row>
    <row r="14" spans="1:3">
      <c r="A14" s="3" t="s">
        <v>333</v>
      </c>
    </row>
    <row r="15" spans="1:3">
      <c r="A15" s="4" t="s">
        <v>334</v>
      </c>
      <c r="B15" s="5" t="n">
        <v>24670</v>
      </c>
      <c r="C15" s="5" t="n">
        <v>29808</v>
      </c>
    </row>
    <row r="16" spans="1:3">
      <c r="A16" s="4" t="s">
        <v>335</v>
      </c>
      <c r="B16" s="5" t="n">
        <v>5</v>
      </c>
      <c r="C16" s="5" t="n">
        <v>20</v>
      </c>
    </row>
    <row r="17" spans="1:3">
      <c r="A17" s="4" t="s">
        <v>336</v>
      </c>
      <c r="B17" s="5" t="n">
        <v>-7</v>
      </c>
    </row>
    <row r="18" spans="1:3">
      <c r="A18" s="4" t="s">
        <v>337</v>
      </c>
      <c r="B18" s="5" t="n">
        <v>24668</v>
      </c>
      <c r="C18" s="5" t="n">
        <v>29828</v>
      </c>
    </row>
    <row r="19" spans="1:3">
      <c r="A19" s="4" t="s">
        <v>302</v>
      </c>
    </row>
    <row r="20" spans="1:3">
      <c r="A20" s="3" t="s">
        <v>333</v>
      </c>
    </row>
    <row r="21" spans="1:3">
      <c r="A21" s="4" t="s">
        <v>334</v>
      </c>
      <c r="B21" s="5" t="n">
        <v>2500</v>
      </c>
      <c r="C21" s="5" t="n">
        <v>1000</v>
      </c>
    </row>
    <row r="22" spans="1:3">
      <c r="A22" s="4" t="s">
        <v>336</v>
      </c>
      <c r="B22" s="5" t="n">
        <v>-1</v>
      </c>
    </row>
    <row r="23" spans="1:3">
      <c r="A23" s="4" t="s">
        <v>337</v>
      </c>
      <c r="B23" s="5" t="n">
        <v>2499</v>
      </c>
      <c r="C23" s="5" t="n">
        <v>1000</v>
      </c>
    </row>
    <row r="24" spans="1:3">
      <c r="A24" s="4" t="s">
        <v>303</v>
      </c>
    </row>
    <row r="25" spans="1:3">
      <c r="A25" s="3" t="s">
        <v>333</v>
      </c>
    </row>
    <row r="26" spans="1:3">
      <c r="A26" s="4" t="s">
        <v>334</v>
      </c>
      <c r="B26" s="5" t="n">
        <v>2000</v>
      </c>
    </row>
    <row r="27" spans="1:3">
      <c r="A27" s="4" t="s">
        <v>336</v>
      </c>
      <c r="B27" s="5" t="n">
        <v>-1</v>
      </c>
    </row>
    <row r="28" spans="1:3">
      <c r="A28" s="4" t="s">
        <v>337</v>
      </c>
      <c r="B28" s="5" t="n">
        <v>1999</v>
      </c>
    </row>
    <row r="29" spans="1:3">
      <c r="A29" s="4" t="s">
        <v>304</v>
      </c>
    </row>
    <row r="30" spans="1:3">
      <c r="A30" s="3" t="s">
        <v>333</v>
      </c>
    </row>
    <row r="31" spans="1:3">
      <c r="A31" s="4" t="s">
        <v>334</v>
      </c>
      <c r="B31" s="5" t="n">
        <v>43546</v>
      </c>
      <c r="C31" s="5" t="n">
        <v>34019</v>
      </c>
    </row>
    <row r="32" spans="1:3">
      <c r="A32" s="4" t="s">
        <v>335</v>
      </c>
      <c r="B32" s="5" t="n">
        <v>29</v>
      </c>
      <c r="C32" s="5" t="n">
        <v>2</v>
      </c>
    </row>
    <row r="33" spans="1:3">
      <c r="A33" s="4" t="s">
        <v>336</v>
      </c>
      <c r="B33" s="5" t="n">
        <v>-140</v>
      </c>
      <c r="C33" s="5" t="n">
        <v>-143</v>
      </c>
    </row>
    <row r="34" spans="1:3">
      <c r="A34" s="4" t="s">
        <v>337</v>
      </c>
      <c r="B34" s="6" t="n">
        <v>43435</v>
      </c>
      <c r="C34" s="6" t="n">
        <v>338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38</v>
      </c>
      <c r="B1" s="2" t="s">
        <v>339</v>
      </c>
      <c r="C1" s="2" t="s">
        <v>340</v>
      </c>
    </row>
    <row r="2" spans="1:3">
      <c r="A2" s="3" t="s">
        <v>341</v>
      </c>
    </row>
    <row r="3" spans="1:3">
      <c r="A3" s="4" t="s">
        <v>342</v>
      </c>
      <c r="B3" s="5" t="n">
        <v>58</v>
      </c>
      <c r="C3" s="5" t="n">
        <v>69</v>
      </c>
    </row>
    <row r="4" spans="1:3">
      <c r="A4" s="4" t="s">
        <v>343</v>
      </c>
      <c r="B4" s="6" t="n">
        <v>95949</v>
      </c>
      <c r="C4" s="6" t="n">
        <v>117851</v>
      </c>
    </row>
    <row r="5" spans="1:3">
      <c r="A5" s="4" t="s">
        <v>344</v>
      </c>
      <c r="B5" s="5" t="n">
        <v>0</v>
      </c>
      <c r="C5"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346</v>
      </c>
    </row>
    <row r="3" spans="1:3">
      <c r="A3" s="4" t="s">
        <v>347</v>
      </c>
      <c r="B3" s="6" t="n">
        <v>6855</v>
      </c>
      <c r="C3" s="6" t="n">
        <v>8007</v>
      </c>
    </row>
    <row r="4" spans="1:3">
      <c r="A4" s="4" t="s">
        <v>348</v>
      </c>
      <c r="B4" s="5" t="n">
        <v>3476</v>
      </c>
      <c r="C4" s="5" t="n">
        <v>2445</v>
      </c>
    </row>
    <row r="5" spans="1:3">
      <c r="A5" s="4" t="s">
        <v>349</v>
      </c>
      <c r="B5" s="5" t="n">
        <v>480</v>
      </c>
      <c r="C5" s="5" t="n">
        <v>270</v>
      </c>
    </row>
    <row r="6" spans="1:3">
      <c r="A6" s="4" t="s">
        <v>350</v>
      </c>
      <c r="B6" s="5" t="n">
        <v>551</v>
      </c>
      <c r="C6" s="5" t="n">
        <v>301</v>
      </c>
    </row>
    <row r="7" spans="1:3">
      <c r="A7" s="4" t="s">
        <v>351</v>
      </c>
      <c r="B7" s="6" t="n">
        <v>11362</v>
      </c>
      <c r="C7" s="6" t="n">
        <v>110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71</v>
      </c>
    </row>
    <row r="3" spans="1:4">
      <c r="A3" s="4" t="s">
        <v>353</v>
      </c>
    </row>
    <row r="4" spans="1:4">
      <c r="A4" s="3" t="s">
        <v>354</v>
      </c>
    </row>
    <row r="5" spans="1:4">
      <c r="A5" s="4" t="s">
        <v>355</v>
      </c>
      <c r="B5" s="6" t="n">
        <v>269</v>
      </c>
      <c r="C5" s="6" t="n">
        <v>456</v>
      </c>
      <c r="D5" s="6" t="n">
        <v>664</v>
      </c>
    </row>
    <row r="6" spans="1:4">
      <c r="A6" s="4" t="s">
        <v>356</v>
      </c>
    </row>
    <row r="7" spans="1:4">
      <c r="A7" s="3" t="s">
        <v>354</v>
      </c>
    </row>
    <row r="8" spans="1:4">
      <c r="A8" s="4" t="s">
        <v>357</v>
      </c>
      <c r="B8" s="6" t="n">
        <v>0</v>
      </c>
      <c r="C8" s="6" t="n">
        <v>5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54</v>
      </c>
      <c r="C4" s="6" t="n">
        <v>250</v>
      </c>
      <c r="D4" s="6" t="n">
        <v>229</v>
      </c>
    </row>
    <row r="5" spans="1:4">
      <c r="A5" s="3" t="s">
        <v>74</v>
      </c>
    </row>
    <row r="6" spans="1:4">
      <c r="A6" s="4" t="s">
        <v>75</v>
      </c>
      <c r="B6" s="5" t="n">
        <v>86938</v>
      </c>
      <c r="C6" s="5" t="n">
        <v>97744</v>
      </c>
      <c r="D6" s="5" t="n">
        <v>60127</v>
      </c>
    </row>
    <row r="7" spans="1:4">
      <c r="A7" s="4" t="s">
        <v>76</v>
      </c>
      <c r="B7" s="5" t="n">
        <v>23948</v>
      </c>
      <c r="C7" s="5" t="n">
        <v>21582</v>
      </c>
      <c r="D7" s="5" t="n">
        <v>15948</v>
      </c>
    </row>
    <row r="8" spans="1:4">
      <c r="A8" s="4" t="s">
        <v>77</v>
      </c>
      <c r="B8" s="5" t="n">
        <v>110886</v>
      </c>
      <c r="C8" s="5" t="n">
        <v>119326</v>
      </c>
      <c r="D8" s="5" t="n">
        <v>76075</v>
      </c>
    </row>
    <row r="9" spans="1:4">
      <c r="A9" s="4" t="s">
        <v>78</v>
      </c>
      <c r="B9" s="5" t="n">
        <v>-110732</v>
      </c>
      <c r="C9" s="5" t="n">
        <v>-119076</v>
      </c>
      <c r="D9" s="5" t="n">
        <v>-75846</v>
      </c>
    </row>
    <row r="10" spans="1:4">
      <c r="A10" s="3" t="s">
        <v>79</v>
      </c>
    </row>
    <row r="11" spans="1:4">
      <c r="A11" s="4" t="s">
        <v>80</v>
      </c>
      <c r="B11" s="5" t="n">
        <v>1284</v>
      </c>
      <c r="C11" s="5" t="n">
        <v>897</v>
      </c>
      <c r="D11" s="5" t="n">
        <v>97</v>
      </c>
    </row>
    <row r="12" spans="1:4">
      <c r="A12" s="4" t="s">
        <v>81</v>
      </c>
      <c r="D12" s="5" t="n">
        <v>-1</v>
      </c>
    </row>
    <row r="13" spans="1:4">
      <c r="A13" s="4" t="s">
        <v>82</v>
      </c>
      <c r="B13" s="5" t="n">
        <v>10</v>
      </c>
      <c r="C13" s="5" t="n">
        <v>-2</v>
      </c>
      <c r="D13" s="5" t="n">
        <v>-27</v>
      </c>
    </row>
    <row r="14" spans="1:4">
      <c r="A14" s="4" t="s">
        <v>83</v>
      </c>
      <c r="B14" s="5" t="n">
        <v>1294</v>
      </c>
      <c r="C14" s="5" t="n">
        <v>895</v>
      </c>
      <c r="D14" s="5" t="n">
        <v>69</v>
      </c>
    </row>
    <row r="15" spans="1:4">
      <c r="A15" s="4" t="s">
        <v>84</v>
      </c>
      <c r="B15" s="5" t="n">
        <v>-109438</v>
      </c>
      <c r="C15" s="5" t="n">
        <v>-118181</v>
      </c>
      <c r="D15" s="5" t="n">
        <v>-75777</v>
      </c>
    </row>
    <row r="16" spans="1:4">
      <c r="A16" s="4" t="s">
        <v>85</v>
      </c>
      <c r="B16" s="5" t="n">
        <v>-139</v>
      </c>
    </row>
    <row r="17" spans="1:4">
      <c r="A17" s="4" t="s">
        <v>86</v>
      </c>
      <c r="B17" s="6" t="n">
        <v>-109577</v>
      </c>
      <c r="C17" s="6" t="n">
        <v>-118181</v>
      </c>
      <c r="D17" s="6" t="n">
        <v>-75777</v>
      </c>
    </row>
    <row r="18" spans="1:4">
      <c r="A18" s="4" t="s">
        <v>87</v>
      </c>
      <c r="B18" s="8" t="n">
        <v>-2.92</v>
      </c>
      <c r="C18" s="8" t="n">
        <v>-3.32</v>
      </c>
      <c r="D18" s="8" t="n">
        <v>-2.43</v>
      </c>
    </row>
    <row r="19" spans="1:4">
      <c r="A19" s="4" t="s">
        <v>88</v>
      </c>
      <c r="B19" s="5" t="n">
        <v>37523051</v>
      </c>
      <c r="C19" s="5" t="n">
        <v>35619506</v>
      </c>
      <c r="D19" s="5" t="n">
        <v>311356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58</v>
      </c>
      <c r="B1" s="2" t="s">
        <v>359</v>
      </c>
      <c r="D1" s="2" t="s">
        <v>1</v>
      </c>
    </row>
    <row r="2" spans="1:8">
      <c r="B2" s="2" t="s">
        <v>360</v>
      </c>
      <c r="C2" s="2" t="s">
        <v>361</v>
      </c>
      <c r="D2" s="2" t="s">
        <v>2</v>
      </c>
      <c r="E2" s="2" t="s">
        <v>32</v>
      </c>
      <c r="F2" s="2" t="s">
        <v>71</v>
      </c>
      <c r="G2" s="2" t="s">
        <v>362</v>
      </c>
      <c r="H2" s="2" t="s">
        <v>363</v>
      </c>
    </row>
    <row r="3" spans="1:8">
      <c r="A3" s="3" t="s">
        <v>364</v>
      </c>
    </row>
    <row r="4" spans="1:8">
      <c r="A4" s="4" t="s">
        <v>365</v>
      </c>
      <c r="D4" s="6" t="n">
        <v>50573000</v>
      </c>
      <c r="E4" s="6" t="n">
        <v>90830000</v>
      </c>
      <c r="F4" s="6" t="n">
        <v>112837000</v>
      </c>
    </row>
    <row r="5" spans="1:8">
      <c r="A5" s="4" t="s">
        <v>366</v>
      </c>
      <c r="D5" s="6" t="n">
        <v>50573000</v>
      </c>
      <c r="E5" s="6" t="n">
        <v>92084000</v>
      </c>
      <c r="F5" s="6" t="n">
        <v>112837000</v>
      </c>
    </row>
    <row r="6" spans="1:8">
      <c r="A6" s="4" t="s">
        <v>98</v>
      </c>
    </row>
    <row r="7" spans="1:8">
      <c r="A7" s="3" t="s">
        <v>364</v>
      </c>
    </row>
    <row r="8" spans="1:8">
      <c r="A8" s="4" t="s">
        <v>365</v>
      </c>
      <c r="B8" s="5" t="n">
        <v>2447247</v>
      </c>
      <c r="C8" s="5" t="n">
        <v>6800000</v>
      </c>
      <c r="D8" s="5" t="n">
        <v>5645082</v>
      </c>
      <c r="E8" s="5" t="n">
        <v>2950000</v>
      </c>
      <c r="F8" s="5" t="n">
        <v>2844334</v>
      </c>
    </row>
    <row r="9" spans="1:8">
      <c r="A9" s="4" t="s">
        <v>97</v>
      </c>
    </row>
    <row r="10" spans="1:8">
      <c r="A10" s="3" t="s">
        <v>364</v>
      </c>
    </row>
    <row r="11" spans="1:8">
      <c r="A11" s="4" t="s">
        <v>365</v>
      </c>
      <c r="E11" s="6" t="n">
        <v>1502000</v>
      </c>
    </row>
    <row r="12" spans="1:8">
      <c r="A12" s="4" t="s">
        <v>367</v>
      </c>
    </row>
    <row r="13" spans="1:8">
      <c r="A13" s="3" t="s">
        <v>364</v>
      </c>
    </row>
    <row r="14" spans="1:8">
      <c r="A14" s="4" t="s">
        <v>365</v>
      </c>
      <c r="E14" s="5" t="n">
        <v>121314</v>
      </c>
    </row>
    <row r="15" spans="1:8">
      <c r="A15" s="4" t="s">
        <v>365</v>
      </c>
      <c r="E15" s="6" t="n">
        <v>1000</v>
      </c>
    </row>
    <row r="16" spans="1:8">
      <c r="A16" s="4" t="s">
        <v>368</v>
      </c>
    </row>
    <row r="17" spans="1:8">
      <c r="A17" s="3" t="s">
        <v>364</v>
      </c>
    </row>
    <row r="18" spans="1:8">
      <c r="A18" s="4" t="s">
        <v>365</v>
      </c>
      <c r="D18" s="5" t="n">
        <v>5645082</v>
      </c>
    </row>
    <row r="19" spans="1:8">
      <c r="A19" s="4" t="s">
        <v>365</v>
      </c>
      <c r="D19" s="6" t="n">
        <v>50573000</v>
      </c>
      <c r="E19" s="5" t="n">
        <v>121314</v>
      </c>
    </row>
    <row r="20" spans="1:8">
      <c r="A20" s="4" t="s">
        <v>366</v>
      </c>
      <c r="E20" s="6" t="n">
        <v>1502000</v>
      </c>
    </row>
    <row r="21" spans="1:8">
      <c r="A21" s="4" t="s">
        <v>369</v>
      </c>
    </row>
    <row r="22" spans="1:8">
      <c r="A22" s="3" t="s">
        <v>364</v>
      </c>
    </row>
    <row r="23" spans="1:8">
      <c r="A23" s="4" t="s">
        <v>370</v>
      </c>
      <c r="G23" s="6" t="n">
        <v>50000000</v>
      </c>
      <c r="H23" s="6" t="n">
        <v>50000000</v>
      </c>
    </row>
    <row r="24" spans="1:8">
      <c r="A24" s="4" t="s">
        <v>371</v>
      </c>
      <c r="D24" s="4" t="s">
        <v>372</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73</v>
      </c>
      <c r="B1" s="2" t="s">
        <v>359</v>
      </c>
      <c r="F1" s="2" t="s">
        <v>1</v>
      </c>
    </row>
    <row r="2" spans="1:8">
      <c r="B2" s="2" t="s">
        <v>374</v>
      </c>
      <c r="C2" s="2" t="s">
        <v>360</v>
      </c>
      <c r="D2" s="2" t="s">
        <v>375</v>
      </c>
      <c r="E2" s="2" t="s">
        <v>361</v>
      </c>
      <c r="F2" s="2" t="s">
        <v>2</v>
      </c>
      <c r="G2" s="2" t="s">
        <v>32</v>
      </c>
      <c r="H2" s="2" t="s">
        <v>71</v>
      </c>
    </row>
    <row r="3" spans="1:8">
      <c r="A3" s="3" t="s">
        <v>364</v>
      </c>
    </row>
    <row r="4" spans="1:8">
      <c r="A4" s="4" t="s">
        <v>376</v>
      </c>
      <c r="F4" s="7" t="n">
        <v>0.0001</v>
      </c>
      <c r="G4" s="7" t="n">
        <v>0.0001</v>
      </c>
    </row>
    <row r="5" spans="1:8">
      <c r="A5" s="4" t="s">
        <v>63</v>
      </c>
      <c r="E5" s="5" t="n">
        <v>5000000</v>
      </c>
      <c r="F5" s="5" t="n">
        <v>5000000</v>
      </c>
      <c r="G5" s="5" t="n">
        <v>5000000</v>
      </c>
    </row>
    <row r="6" spans="1:8">
      <c r="A6" s="4" t="s">
        <v>64</v>
      </c>
      <c r="F6" s="5" t="n">
        <v>0</v>
      </c>
      <c r="G6" s="5" t="n">
        <v>0</v>
      </c>
      <c r="H6" s="5" t="n">
        <v>0</v>
      </c>
    </row>
    <row r="7" spans="1:8">
      <c r="A7" s="4" t="s">
        <v>65</v>
      </c>
      <c r="F7" s="5" t="n">
        <v>0</v>
      </c>
      <c r="G7" s="5" t="n">
        <v>0</v>
      </c>
      <c r="H7" s="5" t="n">
        <v>0</v>
      </c>
    </row>
    <row r="8" spans="1:8">
      <c r="A8" s="4" t="s">
        <v>98</v>
      </c>
    </row>
    <row r="9" spans="1:8">
      <c r="A9" s="3" t="s">
        <v>364</v>
      </c>
    </row>
    <row r="10" spans="1:8">
      <c r="A10" s="4" t="s">
        <v>377</v>
      </c>
      <c r="C10" s="6" t="n">
        <v>112837</v>
      </c>
      <c r="D10" s="6" t="n">
        <v>113155</v>
      </c>
    </row>
    <row r="11" spans="1:8">
      <c r="A11" s="4" t="s">
        <v>378</v>
      </c>
      <c r="C11" s="5" t="n">
        <v>2447247</v>
      </c>
      <c r="E11" s="5" t="n">
        <v>6800000</v>
      </c>
      <c r="F11" s="5" t="n">
        <v>5645082</v>
      </c>
      <c r="G11" s="5" t="n">
        <v>2950000</v>
      </c>
      <c r="H11" s="5" t="n">
        <v>2844334</v>
      </c>
    </row>
    <row r="12" spans="1:8">
      <c r="A12" s="4" t="s">
        <v>379</v>
      </c>
      <c r="C12" s="8" t="n">
        <v>42.5</v>
      </c>
      <c r="E12" s="6" t="n">
        <v>16</v>
      </c>
    </row>
    <row r="13" spans="1:8">
      <c r="A13" s="4" t="s">
        <v>380</v>
      </c>
      <c r="C13" s="5" t="n">
        <v>397087</v>
      </c>
      <c r="D13" s="5" t="n">
        <v>1020000</v>
      </c>
    </row>
    <row r="14" spans="1:8">
      <c r="A14" s="4" t="s">
        <v>381</v>
      </c>
      <c r="C14" s="6" t="n">
        <v>794</v>
      </c>
      <c r="F14" s="6" t="n">
        <v>1530</v>
      </c>
      <c r="G14" s="6" t="n">
        <v>6520</v>
      </c>
      <c r="H14" s="6" t="n">
        <v>794</v>
      </c>
    </row>
    <row r="15" spans="1:8">
      <c r="A15" s="4" t="s">
        <v>382</v>
      </c>
      <c r="E15" s="5" t="n">
        <v>19114241</v>
      </c>
    </row>
    <row r="16" spans="1:8">
      <c r="A16" s="4" t="s">
        <v>383</v>
      </c>
    </row>
    <row r="17" spans="1:8">
      <c r="A17" s="3" t="s">
        <v>364</v>
      </c>
    </row>
    <row r="18" spans="1:8">
      <c r="A18" s="4" t="s">
        <v>384</v>
      </c>
      <c r="B18" s="5" t="n">
        <v>2950000</v>
      </c>
    </row>
    <row r="19" spans="1:8">
      <c r="A19" s="4" t="s">
        <v>376</v>
      </c>
      <c r="B19" s="6" t="n">
        <v>33</v>
      </c>
    </row>
    <row r="20" spans="1:8">
      <c r="A20" s="4" t="s">
        <v>377</v>
      </c>
      <c r="B20" s="6" t="n">
        <v>90830</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 customWidth="1" max="5" min="5" width="24"/>
    <col customWidth="1" max="6" min="6" width="21"/>
    <col customWidth="1" max="7" min="7" width="21"/>
    <col customWidth="1" max="8" min="8" width="24"/>
  </cols>
  <sheetData>
    <row r="1" spans="1:8">
      <c r="A1" s="1" t="s">
        <v>385</v>
      </c>
      <c r="B1" s="2" t="s">
        <v>359</v>
      </c>
      <c r="D1" s="2" t="s">
        <v>268</v>
      </c>
      <c r="E1" s="2" t="s">
        <v>1</v>
      </c>
    </row>
    <row r="2" spans="1:8">
      <c r="B2" s="2" t="s">
        <v>386</v>
      </c>
      <c r="C2" s="2" t="s">
        <v>387</v>
      </c>
      <c r="D2" s="2" t="s">
        <v>388</v>
      </c>
      <c r="E2" s="2" t="s">
        <v>389</v>
      </c>
      <c r="F2" s="2" t="s">
        <v>122</v>
      </c>
      <c r="G2" s="2" t="s">
        <v>275</v>
      </c>
      <c r="H2" s="2" t="s">
        <v>390</v>
      </c>
    </row>
    <row r="3" spans="1:8">
      <c r="A3" s="3" t="s">
        <v>176</v>
      </c>
    </row>
    <row r="4" spans="1:8">
      <c r="A4" s="4" t="s">
        <v>391</v>
      </c>
      <c r="B4" s="5" t="n">
        <v>3681</v>
      </c>
      <c r="C4" s="5" t="n">
        <v>29933</v>
      </c>
      <c r="H4" s="5" t="n">
        <v>3681</v>
      </c>
    </row>
    <row r="5" spans="1:8">
      <c r="A5" s="4" t="s">
        <v>392</v>
      </c>
      <c r="C5" s="5" t="n">
        <v>1</v>
      </c>
    </row>
    <row r="6" spans="1:8">
      <c r="A6" s="4" t="s">
        <v>393</v>
      </c>
      <c r="C6" s="4" t="s">
        <v>296</v>
      </c>
    </row>
    <row r="7" spans="1:8">
      <c r="A7" s="4" t="s">
        <v>394</v>
      </c>
      <c r="D7" s="6" t="n">
        <v>1616000</v>
      </c>
    </row>
    <row r="8" spans="1:8">
      <c r="A8" s="4" t="s">
        <v>395</v>
      </c>
      <c r="C8" s="6" t="n">
        <v>400000</v>
      </c>
    </row>
    <row r="9" spans="1:8">
      <c r="A9" s="4" t="s">
        <v>396</v>
      </c>
      <c r="C9" s="6" t="n">
        <v>200000</v>
      </c>
    </row>
    <row r="10" spans="1:8">
      <c r="A10" s="4" t="s">
        <v>397</v>
      </c>
      <c r="E10" s="5" t="n">
        <v>16234</v>
      </c>
    </row>
    <row r="11" spans="1:8">
      <c r="A11" s="4" t="s">
        <v>398</v>
      </c>
      <c r="D11" s="6" t="n">
        <v>1616000</v>
      </c>
    </row>
    <row r="12" spans="1:8">
      <c r="A12" s="4" t="s">
        <v>399</v>
      </c>
      <c r="B12" s="4" t="s">
        <v>296</v>
      </c>
    </row>
    <row r="13" spans="1:8">
      <c r="A13" s="4" t="s">
        <v>400</v>
      </c>
      <c r="B13" s="9" t="n">
        <v>374</v>
      </c>
      <c r="H13" s="6" t="n">
        <v>394000</v>
      </c>
    </row>
    <row r="14" spans="1:8">
      <c r="A14" s="4" t="s">
        <v>401</v>
      </c>
      <c r="E14" s="6" t="n">
        <v>1150000</v>
      </c>
      <c r="F14" s="6" t="n">
        <v>1033000</v>
      </c>
      <c r="G14" s="6" t="n">
        <v>520000</v>
      </c>
    </row>
    <row r="15" spans="1:8">
      <c r="A15" s="4" t="s">
        <v>402</v>
      </c>
      <c r="E15" s="6" t="n">
        <v>0</v>
      </c>
    </row>
  </sheetData>
  <mergeCells count="3">
    <mergeCell ref="A1:A2"/>
    <mergeCell ref="B1:C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69</v>
      </c>
    </row>
    <row r="2" spans="1:2">
      <c r="A2" s="3" t="s">
        <v>176</v>
      </c>
    </row>
    <row r="3" spans="1:2">
      <c r="A3" s="5" t="n">
        <v>2017</v>
      </c>
      <c r="B3" s="6" t="n">
        <v>1397</v>
      </c>
    </row>
    <row r="4" spans="1:2">
      <c r="A4" s="5" t="n">
        <v>2018</v>
      </c>
      <c r="B4" s="5" t="n">
        <v>1420</v>
      </c>
    </row>
    <row r="5" spans="1:2">
      <c r="A5" s="5" t="n">
        <v>2019</v>
      </c>
      <c r="B5" s="5" t="n">
        <v>1444</v>
      </c>
    </row>
    <row r="6" spans="1:2">
      <c r="A6" s="5" t="n">
        <v>2020</v>
      </c>
      <c r="B6" s="5" t="n">
        <v>1389</v>
      </c>
    </row>
    <row r="7" spans="1:2">
      <c r="A7" s="5" t="n">
        <v>2021</v>
      </c>
      <c r="B7" s="5" t="n">
        <v>1407</v>
      </c>
    </row>
    <row r="8" spans="1:2">
      <c r="A8" s="4" t="s">
        <v>404</v>
      </c>
      <c r="B8" s="5" t="n">
        <v>1091</v>
      </c>
    </row>
    <row r="9" spans="1:2">
      <c r="A9" s="4" t="s">
        <v>405</v>
      </c>
      <c r="B9" s="6" t="n">
        <v>81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56"/>
    <col customWidth="1" max="6" min="6" width="37"/>
    <col customWidth="1" max="7" min="7" width="37"/>
  </cols>
  <sheetData>
    <row r="1" spans="1:7">
      <c r="A1" s="1" t="s">
        <v>406</v>
      </c>
      <c r="B1" s="2" t="s">
        <v>359</v>
      </c>
      <c r="E1" s="2" t="s">
        <v>1</v>
      </c>
    </row>
    <row r="2" spans="1:7">
      <c r="B2" s="2" t="s">
        <v>407</v>
      </c>
      <c r="C2" s="2" t="s">
        <v>408</v>
      </c>
      <c r="D2" s="2" t="s">
        <v>409</v>
      </c>
      <c r="E2" s="2" t="s">
        <v>410</v>
      </c>
      <c r="F2" s="2" t="s">
        <v>411</v>
      </c>
      <c r="G2" s="2" t="s">
        <v>412</v>
      </c>
    </row>
    <row r="3" spans="1:7">
      <c r="A3" s="3" t="s">
        <v>413</v>
      </c>
    </row>
    <row r="4" spans="1:7">
      <c r="A4" s="4" t="s">
        <v>414</v>
      </c>
      <c r="E4" s="5" t="n">
        <v>689615</v>
      </c>
    </row>
    <row r="5" spans="1:7">
      <c r="A5" s="4" t="s">
        <v>415</v>
      </c>
      <c r="E5" s="6" t="n">
        <v>22283000</v>
      </c>
      <c r="F5" s="6" t="n">
        <v>17057000</v>
      </c>
      <c r="G5" s="6" t="n">
        <v>14240000</v>
      </c>
    </row>
    <row r="6" spans="1:7">
      <c r="A6" s="4" t="s">
        <v>416</v>
      </c>
      <c r="E6" s="5" t="n">
        <v>1958210</v>
      </c>
    </row>
    <row r="7" spans="1:7">
      <c r="A7" s="4" t="s">
        <v>417</v>
      </c>
      <c r="E7" s="5" t="n">
        <v>1</v>
      </c>
    </row>
    <row r="8" spans="1:7">
      <c r="A8" s="4" t="s">
        <v>418</v>
      </c>
      <c r="E8" s="6" t="n">
        <v>340000</v>
      </c>
      <c r="F8" s="6" t="n">
        <v>352000</v>
      </c>
      <c r="G8" s="6" t="n">
        <v>141000</v>
      </c>
    </row>
    <row r="9" spans="1:7">
      <c r="A9" s="4" t="s">
        <v>419</v>
      </c>
      <c r="E9" s="5" t="n">
        <v>46815</v>
      </c>
      <c r="F9" s="5" t="n">
        <v>25421</v>
      </c>
      <c r="G9" s="5" t="n">
        <v>6202</v>
      </c>
    </row>
    <row r="10" spans="1:7">
      <c r="A10" s="4" t="s">
        <v>253</v>
      </c>
    </row>
    <row r="11" spans="1:7">
      <c r="A11" s="3" t="s">
        <v>413</v>
      </c>
    </row>
    <row r="12" spans="1:7">
      <c r="A12" s="4" t="s">
        <v>415</v>
      </c>
      <c r="E12" s="6" t="n">
        <v>17867000</v>
      </c>
      <c r="F12" s="6" t="n">
        <v>16094000</v>
      </c>
      <c r="G12" s="6" t="n">
        <v>13962000</v>
      </c>
    </row>
    <row r="13" spans="1:7">
      <c r="A13" s="4" t="s">
        <v>420</v>
      </c>
      <c r="E13" s="6" t="n">
        <v>347000</v>
      </c>
      <c r="F13" s="6" t="n">
        <v>1248000</v>
      </c>
      <c r="G13" s="6" t="n">
        <v>3716000</v>
      </c>
    </row>
    <row r="14" spans="1:7">
      <c r="A14" s="4" t="s">
        <v>421</v>
      </c>
      <c r="E14" s="6" t="n">
        <v>5</v>
      </c>
      <c r="F14" s="8" t="n">
        <v>18.67</v>
      </c>
      <c r="G14" s="8" t="n">
        <v>29.71</v>
      </c>
    </row>
    <row r="15" spans="1:7">
      <c r="A15" s="4" t="s">
        <v>422</v>
      </c>
      <c r="E15" s="4" t="s">
        <v>423</v>
      </c>
    </row>
    <row r="16" spans="1:7">
      <c r="A16" s="4" t="s">
        <v>424</v>
      </c>
      <c r="E16" s="6" t="n">
        <v>27072000</v>
      </c>
    </row>
    <row r="17" spans="1:7">
      <c r="A17" s="4" t="s">
        <v>319</v>
      </c>
    </row>
    <row r="18" spans="1:7">
      <c r="A18" s="3" t="s">
        <v>413</v>
      </c>
    </row>
    <row r="19" spans="1:7">
      <c r="A19" s="4" t="s">
        <v>415</v>
      </c>
      <c r="E19" s="6" t="n">
        <v>0</v>
      </c>
      <c r="F19" s="6" t="n">
        <v>111000</v>
      </c>
      <c r="G19" s="6" t="n">
        <v>193000</v>
      </c>
    </row>
    <row r="20" spans="1:7">
      <c r="A20" s="4" t="s">
        <v>416</v>
      </c>
      <c r="E20" s="5" t="n">
        <v>536800</v>
      </c>
    </row>
    <row r="21" spans="1:7">
      <c r="A21" s="4" t="s">
        <v>425</v>
      </c>
      <c r="E21" s="6" t="n">
        <v>0</v>
      </c>
    </row>
    <row r="22" spans="1:7">
      <c r="A22" s="4" t="s">
        <v>426</v>
      </c>
    </row>
    <row r="23" spans="1:7">
      <c r="A23" s="3" t="s">
        <v>413</v>
      </c>
    </row>
    <row r="24" spans="1:7">
      <c r="A24" s="4" t="s">
        <v>415</v>
      </c>
      <c r="E24" s="5" t="n">
        <v>1866000</v>
      </c>
    </row>
    <row r="25" spans="1:7">
      <c r="A25" s="4" t="s">
        <v>427</v>
      </c>
      <c r="F25" s="5" t="n">
        <v>0</v>
      </c>
    </row>
    <row r="26" spans="1:7">
      <c r="A26" s="4" t="s">
        <v>320</v>
      </c>
    </row>
    <row r="27" spans="1:7">
      <c r="A27" s="3" t="s">
        <v>413</v>
      </c>
    </row>
    <row r="28" spans="1:7">
      <c r="A28" s="4" t="s">
        <v>415</v>
      </c>
      <c r="E28" s="6" t="n">
        <v>4212000</v>
      </c>
      <c r="F28" s="6" t="n">
        <v>660000</v>
      </c>
      <c r="G28" s="5" t="n">
        <v>0</v>
      </c>
    </row>
    <row r="29" spans="1:7">
      <c r="A29" s="4" t="s">
        <v>422</v>
      </c>
      <c r="E29" s="4" t="s">
        <v>428</v>
      </c>
    </row>
    <row r="30" spans="1:7">
      <c r="A30" s="4" t="s">
        <v>416</v>
      </c>
      <c r="E30" s="5" t="n">
        <v>25000</v>
      </c>
      <c r="F30" s="5" t="n">
        <v>511800</v>
      </c>
    </row>
    <row r="31" spans="1:7">
      <c r="A31" s="4" t="s">
        <v>425</v>
      </c>
      <c r="E31" s="6" t="n">
        <v>3084000</v>
      </c>
    </row>
    <row r="32" spans="1:7">
      <c r="A32" s="4" t="s">
        <v>429</v>
      </c>
    </row>
    <row r="33" spans="1:7">
      <c r="A33" s="3" t="s">
        <v>413</v>
      </c>
    </row>
    <row r="34" spans="1:7">
      <c r="A34" s="4" t="s">
        <v>416</v>
      </c>
      <c r="E34" s="5" t="n">
        <v>45454</v>
      </c>
    </row>
    <row r="35" spans="1:7">
      <c r="A35" s="4" t="s">
        <v>430</v>
      </c>
    </row>
    <row r="36" spans="1:7">
      <c r="A36" s="3" t="s">
        <v>413</v>
      </c>
    </row>
    <row r="37" spans="1:7">
      <c r="A37" s="4" t="s">
        <v>431</v>
      </c>
      <c r="E37" s="4" t="s">
        <v>432</v>
      </c>
    </row>
    <row r="38" spans="1:7">
      <c r="A38" s="4" t="s">
        <v>433</v>
      </c>
    </row>
    <row r="39" spans="1:7">
      <c r="A39" s="3" t="s">
        <v>413</v>
      </c>
    </row>
    <row r="40" spans="1:7">
      <c r="A40" s="4" t="s">
        <v>434</v>
      </c>
      <c r="E40" s="4" t="s">
        <v>435</v>
      </c>
    </row>
    <row r="41" spans="1:7">
      <c r="A41" s="4" t="s">
        <v>436</v>
      </c>
    </row>
    <row r="42" spans="1:7">
      <c r="A42" s="3" t="s">
        <v>413</v>
      </c>
    </row>
    <row r="43" spans="1:7">
      <c r="A43" s="4" t="s">
        <v>434</v>
      </c>
      <c r="E43" s="4" t="s">
        <v>437</v>
      </c>
    </row>
    <row r="44" spans="1:7">
      <c r="A44" s="4" t="s">
        <v>438</v>
      </c>
    </row>
    <row r="45" spans="1:7">
      <c r="A45" s="3" t="s">
        <v>413</v>
      </c>
    </row>
    <row r="46" spans="1:7">
      <c r="A46" s="4" t="s">
        <v>414</v>
      </c>
      <c r="D46" s="5" t="n">
        <v>969696</v>
      </c>
    </row>
    <row r="47" spans="1:7">
      <c r="A47" s="4" t="s">
        <v>439</v>
      </c>
      <c r="D47" s="5" t="n">
        <v>1939393</v>
      </c>
    </row>
    <row r="48" spans="1:7">
      <c r="A48" s="4" t="s">
        <v>440</v>
      </c>
      <c r="D48" s="4" t="s">
        <v>441</v>
      </c>
    </row>
    <row r="49" spans="1:7">
      <c r="A49" s="4" t="s">
        <v>442</v>
      </c>
      <c r="B49" s="5" t="n">
        <v>1434490</v>
      </c>
      <c r="C49" s="5" t="n">
        <v>1308431</v>
      </c>
    </row>
    <row r="50" spans="1:7">
      <c r="A50" s="4" t="s">
        <v>443</v>
      </c>
    </row>
    <row r="51" spans="1:7">
      <c r="A51" s="3" t="s">
        <v>413</v>
      </c>
    </row>
    <row r="52" spans="1:7">
      <c r="A52" s="4" t="s">
        <v>444</v>
      </c>
      <c r="D52" s="5" t="n">
        <v>2126377</v>
      </c>
    </row>
    <row r="53" spans="1:7">
      <c r="A53" s="4" t="s">
        <v>250</v>
      </c>
    </row>
    <row r="54" spans="1:7">
      <c r="A54" s="3" t="s">
        <v>413</v>
      </c>
    </row>
    <row r="55" spans="1:7">
      <c r="A55" s="4" t="s">
        <v>414</v>
      </c>
      <c r="E55" s="5" t="n">
        <v>242424</v>
      </c>
    </row>
    <row r="56" spans="1:7">
      <c r="A56" s="4" t="s">
        <v>415</v>
      </c>
      <c r="E56" s="6" t="n">
        <v>204000</v>
      </c>
      <c r="F56" s="6" t="n">
        <v>192000</v>
      </c>
      <c r="G56" s="6" t="n">
        <v>85000</v>
      </c>
    </row>
    <row r="57" spans="1:7">
      <c r="A57" s="4" t="s">
        <v>422</v>
      </c>
      <c r="E57" s="4" t="s">
        <v>445</v>
      </c>
    </row>
    <row r="58" spans="1:7">
      <c r="A58" s="4" t="s">
        <v>425</v>
      </c>
      <c r="E58" s="6" t="n">
        <v>72000</v>
      </c>
    </row>
    <row r="59" spans="1:7">
      <c r="A59" s="4" t="s">
        <v>446</v>
      </c>
      <c r="E59" s="4" t="s">
        <v>447</v>
      </c>
    </row>
    <row r="60" spans="1:7">
      <c r="A60" s="4" t="s">
        <v>448</v>
      </c>
      <c r="E60" s="5" t="n">
        <v>2</v>
      </c>
    </row>
    <row r="61" spans="1:7">
      <c r="A61" s="4" t="s">
        <v>449</v>
      </c>
      <c r="E61" s="4" t="s">
        <v>450</v>
      </c>
    </row>
    <row r="62" spans="1:7">
      <c r="A62" s="4" t="s">
        <v>451</v>
      </c>
      <c r="E62" s="4" t="s">
        <v>452</v>
      </c>
    </row>
    <row r="63" spans="1:7">
      <c r="A63" s="4" t="s">
        <v>453</v>
      </c>
      <c r="E63" s="5" t="n">
        <v>491093</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71</v>
      </c>
    </row>
    <row r="3" spans="1:4">
      <c r="A3" s="3" t="s">
        <v>455</v>
      </c>
    </row>
    <row r="4" spans="1:4">
      <c r="A4" s="4" t="s">
        <v>456</v>
      </c>
      <c r="B4" s="6" t="n">
        <v>22283</v>
      </c>
      <c r="C4" s="6" t="n">
        <v>17057</v>
      </c>
      <c r="D4" s="6" t="n">
        <v>14240</v>
      </c>
    </row>
    <row r="5" spans="1:4">
      <c r="A5" s="4" t="s">
        <v>457</v>
      </c>
    </row>
    <row r="6" spans="1:4">
      <c r="A6" s="3" t="s">
        <v>455</v>
      </c>
    </row>
    <row r="7" spans="1:4">
      <c r="A7" s="4" t="s">
        <v>456</v>
      </c>
      <c r="B7" s="5" t="n">
        <v>12142</v>
      </c>
      <c r="C7" s="5" t="n">
        <v>8368</v>
      </c>
      <c r="D7" s="5" t="n">
        <v>7078</v>
      </c>
    </row>
    <row r="8" spans="1:4">
      <c r="A8" s="4" t="s">
        <v>458</v>
      </c>
    </row>
    <row r="9" spans="1:4">
      <c r="A9" s="3" t="s">
        <v>455</v>
      </c>
    </row>
    <row r="10" spans="1:4">
      <c r="A10" s="4" t="s">
        <v>456</v>
      </c>
      <c r="B10" s="6" t="n">
        <v>10141</v>
      </c>
      <c r="C10" s="6" t="n">
        <v>8689</v>
      </c>
      <c r="D10" s="6" t="n">
        <v>71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9</v>
      </c>
      <c r="B1" s="2" t="s">
        <v>1</v>
      </c>
    </row>
    <row r="2" spans="1:3">
      <c r="B2" s="2" t="s">
        <v>2</v>
      </c>
      <c r="C2" s="2" t="s">
        <v>32</v>
      </c>
    </row>
    <row r="3" spans="1:3">
      <c r="A3" s="3" t="s">
        <v>413</v>
      </c>
    </row>
    <row r="4" spans="1:3">
      <c r="A4" s="4" t="s">
        <v>460</v>
      </c>
      <c r="B4" s="5" t="n">
        <v>4443317</v>
      </c>
    </row>
    <row r="5" spans="1:3">
      <c r="A5" s="4" t="s">
        <v>461</v>
      </c>
      <c r="B5" s="5" t="n">
        <v>1660700</v>
      </c>
    </row>
    <row r="6" spans="1:3">
      <c r="A6" s="4" t="s">
        <v>462</v>
      </c>
      <c r="B6" s="5" t="n">
        <v>-75568</v>
      </c>
    </row>
    <row r="7" spans="1:3">
      <c r="A7" s="4" t="s">
        <v>463</v>
      </c>
      <c r="B7" s="5" t="n">
        <v>-454270</v>
      </c>
    </row>
    <row r="8" spans="1:3">
      <c r="A8" s="4" t="s">
        <v>464</v>
      </c>
      <c r="B8" s="5" t="n">
        <v>5574179</v>
      </c>
      <c r="C8" s="5" t="n">
        <v>4443317</v>
      </c>
    </row>
    <row r="9" spans="1:3">
      <c r="A9" s="4" t="s">
        <v>465</v>
      </c>
      <c r="B9" s="5" t="n">
        <v>5309767</v>
      </c>
    </row>
    <row r="10" spans="1:3">
      <c r="A10" s="4" t="s">
        <v>466</v>
      </c>
      <c r="B10" s="5" t="n">
        <v>2805266</v>
      </c>
    </row>
    <row r="11" spans="1:3">
      <c r="A11" s="4" t="s">
        <v>467</v>
      </c>
      <c r="B11" s="8" t="n">
        <v>19.91</v>
      </c>
    </row>
    <row r="12" spans="1:3">
      <c r="A12" s="4" t="s">
        <v>468</v>
      </c>
      <c r="B12" s="10" t="n">
        <v>7.29</v>
      </c>
    </row>
    <row r="13" spans="1:3">
      <c r="A13" s="4" t="s">
        <v>469</v>
      </c>
      <c r="B13" s="10" t="n">
        <v>3.84</v>
      </c>
    </row>
    <row r="14" spans="1:3">
      <c r="A14" s="4" t="s">
        <v>470</v>
      </c>
      <c r="B14" s="10" t="n">
        <v>17.66</v>
      </c>
    </row>
    <row r="15" spans="1:3">
      <c r="A15" s="4" t="s">
        <v>471</v>
      </c>
      <c r="B15" s="10" t="n">
        <v>16.55</v>
      </c>
      <c r="C15" s="8" t="n">
        <v>19.91</v>
      </c>
    </row>
    <row r="16" spans="1:3">
      <c r="A16" s="4" t="s">
        <v>472</v>
      </c>
      <c r="B16" s="10" t="n">
        <v>16.77</v>
      </c>
    </row>
    <row r="17" spans="1:3">
      <c r="A17" s="4" t="s">
        <v>473</v>
      </c>
      <c r="B17" s="8" t="n">
        <v>17.33</v>
      </c>
    </row>
    <row r="18" spans="1:3">
      <c r="A18" s="4" t="s">
        <v>474</v>
      </c>
      <c r="B18" s="4" t="s">
        <v>475</v>
      </c>
      <c r="C18" s="4" t="s">
        <v>476</v>
      </c>
    </row>
    <row r="19" spans="1:3">
      <c r="A19" s="4" t="s">
        <v>477</v>
      </c>
      <c r="B19" s="4" t="s">
        <v>478</v>
      </c>
    </row>
    <row r="20" spans="1:3">
      <c r="A20" s="4" t="s">
        <v>479</v>
      </c>
      <c r="B20" s="4" t="s">
        <v>480</v>
      </c>
    </row>
    <row r="21" spans="1:3">
      <c r="A21" s="4" t="s">
        <v>481</v>
      </c>
      <c r="B21" s="6" t="n">
        <v>12178</v>
      </c>
      <c r="C21" s="6" t="n">
        <v>15598</v>
      </c>
    </row>
    <row r="22" spans="1:3">
      <c r="A22" s="4" t="s">
        <v>482</v>
      </c>
      <c r="B22" s="5" t="n">
        <v>11731</v>
      </c>
    </row>
    <row r="23" spans="1:3">
      <c r="A23" s="4" t="s">
        <v>483</v>
      </c>
      <c r="B23" s="6" t="n">
        <v>79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484</v>
      </c>
      <c r="B1" s="2" t="s">
        <v>1</v>
      </c>
    </row>
    <row r="2" spans="1:4">
      <c r="B2" s="2" t="s">
        <v>2</v>
      </c>
      <c r="C2" s="2" t="s">
        <v>32</v>
      </c>
      <c r="D2" s="2" t="s">
        <v>71</v>
      </c>
    </row>
    <row r="3" spans="1:4">
      <c r="A3" s="3" t="s">
        <v>413</v>
      </c>
    </row>
    <row r="4" spans="1:4">
      <c r="A4" s="4" t="s">
        <v>485</v>
      </c>
      <c r="B4" s="4" t="s">
        <v>486</v>
      </c>
      <c r="C4" s="4" t="s">
        <v>486</v>
      </c>
      <c r="D4" s="4" t="s">
        <v>486</v>
      </c>
    </row>
    <row r="5" spans="1:4">
      <c r="A5" s="4" t="s">
        <v>292</v>
      </c>
    </row>
    <row r="6" spans="1:4">
      <c r="A6" s="3" t="s">
        <v>413</v>
      </c>
    </row>
    <row r="7" spans="1:4">
      <c r="A7" s="4" t="s">
        <v>487</v>
      </c>
      <c r="B7" s="4" t="s">
        <v>488</v>
      </c>
      <c r="C7" s="4" t="s">
        <v>488</v>
      </c>
      <c r="D7" s="4" t="s">
        <v>489</v>
      </c>
    </row>
    <row r="8" spans="1:4">
      <c r="A8" s="4" t="s">
        <v>490</v>
      </c>
      <c r="B8" s="4" t="s">
        <v>491</v>
      </c>
      <c r="C8" s="4" t="s">
        <v>296</v>
      </c>
      <c r="D8" s="4" t="s">
        <v>491</v>
      </c>
    </row>
    <row r="9" spans="1:4">
      <c r="A9" s="4" t="s">
        <v>492</v>
      </c>
      <c r="B9" s="4" t="s">
        <v>493</v>
      </c>
      <c r="C9" s="4" t="s">
        <v>494</v>
      </c>
      <c r="D9" s="4" t="s">
        <v>495</v>
      </c>
    </row>
    <row r="10" spans="1:4">
      <c r="A10" s="4" t="s">
        <v>485</v>
      </c>
      <c r="B10" s="4" t="s">
        <v>486</v>
      </c>
      <c r="C10" s="4" t="s">
        <v>486</v>
      </c>
      <c r="D10" s="4" t="s">
        <v>486</v>
      </c>
    </row>
    <row r="11" spans="1:4">
      <c r="A11" s="4" t="s">
        <v>295</v>
      </c>
    </row>
    <row r="12" spans="1:4">
      <c r="A12" s="3" t="s">
        <v>413</v>
      </c>
    </row>
    <row r="13" spans="1:4">
      <c r="A13" s="4" t="s">
        <v>487</v>
      </c>
      <c r="B13" s="4" t="s">
        <v>452</v>
      </c>
      <c r="C13" s="4" t="s">
        <v>496</v>
      </c>
      <c r="D13" s="4" t="s">
        <v>497</v>
      </c>
    </row>
    <row r="14" spans="1:4">
      <c r="A14" s="4" t="s">
        <v>490</v>
      </c>
      <c r="B14" s="4" t="s">
        <v>498</v>
      </c>
      <c r="C14" s="4" t="s">
        <v>499</v>
      </c>
      <c r="D14" s="4" t="s">
        <v>499</v>
      </c>
    </row>
    <row r="15" spans="1:4">
      <c r="A15" s="4" t="s">
        <v>492</v>
      </c>
      <c r="B15" s="4" t="s">
        <v>500</v>
      </c>
      <c r="C15" s="4" t="s">
        <v>501</v>
      </c>
      <c r="D15" s="4" t="s">
        <v>502</v>
      </c>
    </row>
    <row r="16" spans="1:4">
      <c r="A16" s="4" t="s">
        <v>485</v>
      </c>
      <c r="B16" s="4" t="s">
        <v>486</v>
      </c>
      <c r="C16" s="4" t="s">
        <v>486</v>
      </c>
      <c r="D16" s="4" t="s">
        <v>4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3</v>
      </c>
      <c r="B1" s="2" t="s">
        <v>1</v>
      </c>
    </row>
    <row r="2" spans="1:3">
      <c r="B2" s="2" t="s">
        <v>2</v>
      </c>
      <c r="C2" s="2" t="s">
        <v>32</v>
      </c>
    </row>
    <row r="3" spans="1:3">
      <c r="A3" s="3" t="s">
        <v>413</v>
      </c>
    </row>
    <row r="4" spans="1:3">
      <c r="A4" s="4" t="s">
        <v>504</v>
      </c>
      <c r="B4" s="5" t="n">
        <v>1958210</v>
      </c>
    </row>
    <row r="5" spans="1:3">
      <c r="A5" s="4" t="s">
        <v>320</v>
      </c>
    </row>
    <row r="6" spans="1:3">
      <c r="A6" s="3" t="s">
        <v>413</v>
      </c>
    </row>
    <row r="7" spans="1:3">
      <c r="A7" s="4" t="s">
        <v>505</v>
      </c>
      <c r="B7" s="5" t="n">
        <v>508800</v>
      </c>
    </row>
    <row r="8" spans="1:3">
      <c r="A8" s="4" t="s">
        <v>504</v>
      </c>
      <c r="B8" s="5" t="n">
        <v>25000</v>
      </c>
      <c r="C8" s="5" t="n">
        <v>511800</v>
      </c>
    </row>
    <row r="9" spans="1:3">
      <c r="A9" s="4" t="s">
        <v>506</v>
      </c>
      <c r="B9" s="5" t="n">
        <v>-57375</v>
      </c>
      <c r="C9" s="5" t="n">
        <v>-3000</v>
      </c>
    </row>
    <row r="10" spans="1:3">
      <c r="A10" s="4" t="s">
        <v>507</v>
      </c>
      <c r="B10" s="5" t="n">
        <v>-262125</v>
      </c>
    </row>
    <row r="11" spans="1:3">
      <c r="A11" s="4" t="s">
        <v>508</v>
      </c>
      <c r="B11" s="5" t="n">
        <v>214300</v>
      </c>
      <c r="C11" s="5" t="n">
        <v>508800</v>
      </c>
    </row>
    <row r="12" spans="1:3">
      <c r="A12" s="4" t="s">
        <v>509</v>
      </c>
      <c r="B12" s="8" t="n">
        <v>17.91</v>
      </c>
    </row>
    <row r="13" spans="1:3">
      <c r="A13" s="4" t="s">
        <v>510</v>
      </c>
      <c r="B13" s="10" t="n">
        <v>8.06</v>
      </c>
      <c r="C13" s="8" t="n">
        <v>17.91</v>
      </c>
    </row>
    <row r="14" spans="1:3">
      <c r="A14" s="4" t="s">
        <v>511</v>
      </c>
      <c r="B14" s="10" t="n">
        <v>17.91</v>
      </c>
      <c r="C14" s="10" t="n">
        <v>17.91</v>
      </c>
    </row>
    <row r="15" spans="1:3">
      <c r="A15" s="4" t="s">
        <v>512</v>
      </c>
      <c r="B15" s="10" t="n">
        <v>16.97</v>
      </c>
    </row>
    <row r="16" spans="1:3">
      <c r="A16" s="4" t="s">
        <v>513</v>
      </c>
      <c r="B16" s="8" t="n">
        <v>17.91</v>
      </c>
      <c r="C16" s="8" t="n">
        <v>17.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3" t="s">
        <v>413</v>
      </c>
    </row>
    <row r="4" spans="1:3">
      <c r="A4" s="4" t="s">
        <v>490</v>
      </c>
      <c r="B4" s="4" t="s">
        <v>450</v>
      </c>
      <c r="C4" s="4" t="s">
        <v>450</v>
      </c>
    </row>
    <row r="5" spans="1:3">
      <c r="A5" s="4" t="s">
        <v>485</v>
      </c>
      <c r="B5" s="4" t="s">
        <v>486</v>
      </c>
      <c r="C5" s="4" t="s">
        <v>486</v>
      </c>
    </row>
    <row r="6" spans="1:3">
      <c r="A6" s="4" t="s">
        <v>292</v>
      </c>
    </row>
    <row r="7" spans="1:3">
      <c r="A7" s="3" t="s">
        <v>413</v>
      </c>
    </row>
    <row r="8" spans="1:3">
      <c r="A8" s="4" t="s">
        <v>487</v>
      </c>
      <c r="B8" s="4" t="s">
        <v>515</v>
      </c>
      <c r="C8" s="4" t="s">
        <v>516</v>
      </c>
    </row>
    <row r="9" spans="1:3">
      <c r="A9" s="4" t="s">
        <v>492</v>
      </c>
      <c r="B9" s="4" t="s">
        <v>517</v>
      </c>
      <c r="C9" s="4" t="s">
        <v>518</v>
      </c>
    </row>
    <row r="10" spans="1:3">
      <c r="A10" s="4" t="s">
        <v>485</v>
      </c>
      <c r="B10" s="4" t="s">
        <v>486</v>
      </c>
      <c r="C10" s="4" t="s">
        <v>486</v>
      </c>
    </row>
    <row r="11" spans="1:3">
      <c r="A11" s="4" t="s">
        <v>295</v>
      </c>
    </row>
    <row r="12" spans="1:3">
      <c r="A12" s="3" t="s">
        <v>413</v>
      </c>
    </row>
    <row r="13" spans="1:3">
      <c r="A13" s="4" t="s">
        <v>487</v>
      </c>
      <c r="B13" s="4" t="s">
        <v>519</v>
      </c>
      <c r="C13" s="4" t="s">
        <v>519</v>
      </c>
    </row>
    <row r="14" spans="1:3">
      <c r="A14" s="4" t="s">
        <v>492</v>
      </c>
      <c r="B14" s="4" t="s">
        <v>520</v>
      </c>
      <c r="C14" s="4" t="s">
        <v>521</v>
      </c>
    </row>
    <row r="15" spans="1:3">
      <c r="A15" s="4" t="s">
        <v>485</v>
      </c>
      <c r="B15" s="4" t="s">
        <v>486</v>
      </c>
      <c r="C15" s="4" t="s">
        <v>4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v>
      </c>
      <c r="B1" s="2" t="s">
        <v>1</v>
      </c>
    </row>
    <row r="2" spans="1:4">
      <c r="B2" s="2" t="s">
        <v>2</v>
      </c>
      <c r="C2" s="2" t="s">
        <v>32</v>
      </c>
      <c r="D2" s="2" t="s">
        <v>71</v>
      </c>
    </row>
    <row r="3" spans="1:4">
      <c r="A3" s="3" t="s">
        <v>90</v>
      </c>
    </row>
    <row r="4" spans="1:4">
      <c r="A4" s="4" t="s">
        <v>86</v>
      </c>
      <c r="B4" s="6" t="n">
        <v>-109577</v>
      </c>
      <c r="C4" s="6" t="n">
        <v>-118181</v>
      </c>
      <c r="D4" s="6" t="n">
        <v>-75777</v>
      </c>
    </row>
    <row r="5" spans="1:4">
      <c r="A5" s="3" t="s">
        <v>91</v>
      </c>
    </row>
    <row r="6" spans="1:4">
      <c r="A6" s="4" t="s">
        <v>92</v>
      </c>
      <c r="B6" s="5" t="n">
        <v>34</v>
      </c>
      <c r="C6" s="5" t="n">
        <v>-167</v>
      </c>
      <c r="D6" s="5" t="n">
        <v>-22</v>
      </c>
    </row>
    <row r="7" spans="1:4">
      <c r="A7" s="4" t="s">
        <v>93</v>
      </c>
      <c r="B7" s="5" t="n">
        <v>-26</v>
      </c>
      <c r="C7" s="5" t="n">
        <v>-86</v>
      </c>
      <c r="D7" s="5" t="n">
        <v>-7</v>
      </c>
    </row>
    <row r="8" spans="1:4">
      <c r="A8" s="4" t="s">
        <v>94</v>
      </c>
      <c r="B8" s="6" t="n">
        <v>-109569</v>
      </c>
      <c r="C8" s="6" t="n">
        <v>-118434</v>
      </c>
      <c r="D8" s="6" t="n">
        <v>-758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2</v>
      </c>
      <c r="B1" s="2" t="s">
        <v>1</v>
      </c>
    </row>
    <row r="2" spans="1:4">
      <c r="B2" s="2" t="s">
        <v>2</v>
      </c>
      <c r="C2" s="2" t="s">
        <v>32</v>
      </c>
      <c r="D2" s="2" t="s">
        <v>71</v>
      </c>
    </row>
    <row r="3" spans="1:4">
      <c r="A3" s="3" t="s">
        <v>182</v>
      </c>
    </row>
    <row r="4" spans="1:4">
      <c r="A4" s="4" t="s">
        <v>523</v>
      </c>
      <c r="B4" s="4" t="s">
        <v>441</v>
      </c>
    </row>
    <row r="5" spans="1:4">
      <c r="A5" s="4" t="s">
        <v>524</v>
      </c>
      <c r="B5" s="6" t="n">
        <v>491</v>
      </c>
      <c r="C5" s="6" t="n">
        <v>366</v>
      </c>
      <c r="D5" s="6" t="n">
        <v>1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6" t="n">
        <v>139000</v>
      </c>
    </row>
    <row r="5" spans="1:3">
      <c r="A5" s="4" t="s">
        <v>528</v>
      </c>
      <c r="B5" s="5" t="n">
        <v>27519000</v>
      </c>
      <c r="C5" s="6" t="n">
        <v>46536000</v>
      </c>
    </row>
    <row r="6" spans="1:3">
      <c r="A6" s="4" t="s">
        <v>529</v>
      </c>
      <c r="B6" s="5" t="n">
        <v>4695000</v>
      </c>
      <c r="C6" s="5" t="n">
        <v>4600000</v>
      </c>
    </row>
    <row r="7" spans="1:3">
      <c r="A7" s="4" t="s">
        <v>530</v>
      </c>
      <c r="B7" s="6" t="n">
        <v>0</v>
      </c>
    </row>
    <row r="8" spans="1:3">
      <c r="A8" s="4" t="s">
        <v>531</v>
      </c>
      <c r="B8" s="4" t="s">
        <v>294</v>
      </c>
    </row>
    <row r="9" spans="1:3">
      <c r="A9" s="4" t="s">
        <v>532</v>
      </c>
      <c r="B9" s="4" t="s">
        <v>533</v>
      </c>
    </row>
    <row r="10" spans="1:3">
      <c r="A10" s="4" t="s">
        <v>534</v>
      </c>
      <c r="B10" s="6" t="n">
        <v>0</v>
      </c>
      <c r="C10" s="5" t="n">
        <v>0</v>
      </c>
    </row>
    <row r="11" spans="1:3">
      <c r="A11" s="4" t="s">
        <v>535</v>
      </c>
      <c r="B11" s="5" t="n">
        <v>0</v>
      </c>
      <c r="C11" s="5" t="n">
        <v>0</v>
      </c>
    </row>
    <row r="12" spans="1:3">
      <c r="A12" s="4" t="s">
        <v>536</v>
      </c>
    </row>
    <row r="13" spans="1:3">
      <c r="A13" s="3" t="s">
        <v>526</v>
      </c>
    </row>
    <row r="14" spans="1:3">
      <c r="A14" s="4" t="s">
        <v>537</v>
      </c>
      <c r="B14" s="5" t="n">
        <v>1844000</v>
      </c>
    </row>
    <row r="15" spans="1:3">
      <c r="A15" s="4" t="s">
        <v>538</v>
      </c>
      <c r="B15" s="5" t="n">
        <v>1844000</v>
      </c>
    </row>
    <row r="16" spans="1:3">
      <c r="A16" s="4" t="s">
        <v>539</v>
      </c>
    </row>
    <row r="17" spans="1:3">
      <c r="A17" s="3" t="s">
        <v>526</v>
      </c>
    </row>
    <row r="18" spans="1:3">
      <c r="A18" s="4" t="s">
        <v>527</v>
      </c>
      <c r="B18" s="5" t="n">
        <v>139000</v>
      </c>
    </row>
    <row r="19" spans="1:3">
      <c r="A19" s="4" t="s">
        <v>540</v>
      </c>
    </row>
    <row r="20" spans="1:3">
      <c r="A20" s="3" t="s">
        <v>526</v>
      </c>
    </row>
    <row r="21" spans="1:3">
      <c r="A21" s="4" t="s">
        <v>537</v>
      </c>
      <c r="B21" s="5" t="n">
        <v>237824000</v>
      </c>
      <c r="C21" s="5" t="n">
        <v>166680000</v>
      </c>
    </row>
    <row r="22" spans="1:3">
      <c r="A22" s="4" t="s">
        <v>541</v>
      </c>
    </row>
    <row r="23" spans="1:3">
      <c r="A23" s="3" t="s">
        <v>526</v>
      </c>
    </row>
    <row r="24" spans="1:3">
      <c r="A24" s="4" t="s">
        <v>542</v>
      </c>
      <c r="B24" s="5" t="n">
        <v>14932000</v>
      </c>
      <c r="C24" s="5" t="n">
        <v>19988000</v>
      </c>
    </row>
    <row r="25" spans="1:3">
      <c r="A25" s="4" t="s">
        <v>543</v>
      </c>
    </row>
    <row r="26" spans="1:3">
      <c r="A26" s="3" t="s">
        <v>526</v>
      </c>
    </row>
    <row r="27" spans="1:3">
      <c r="A27" s="4" t="s">
        <v>537</v>
      </c>
      <c r="B27" s="5" t="n">
        <v>238033000</v>
      </c>
      <c r="C27" s="5" t="n">
        <v>164572000</v>
      </c>
    </row>
    <row r="28" spans="1:3">
      <c r="A28" s="4" t="s">
        <v>544</v>
      </c>
    </row>
    <row r="29" spans="1:3">
      <c r="A29" s="3" t="s">
        <v>526</v>
      </c>
    </row>
    <row r="30" spans="1:3">
      <c r="A30" s="4" t="s">
        <v>542</v>
      </c>
      <c r="B30" s="6" t="n">
        <v>1463000</v>
      </c>
      <c r="C30" s="6" t="n">
        <v>242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71</v>
      </c>
    </row>
    <row r="3" spans="1:4">
      <c r="A3" s="3" t="s">
        <v>546</v>
      </c>
    </row>
    <row r="4" spans="1:4">
      <c r="A4" s="4" t="s">
        <v>547</v>
      </c>
      <c r="B4" s="6" t="n">
        <v>-26928</v>
      </c>
      <c r="C4" s="6" t="n">
        <v>-21409</v>
      </c>
      <c r="D4" s="6" t="n">
        <v>-2887</v>
      </c>
    </row>
    <row r="5" spans="1:4">
      <c r="A5" s="4" t="s">
        <v>548</v>
      </c>
      <c r="B5" s="5" t="n">
        <v>-82510</v>
      </c>
      <c r="C5" s="5" t="n">
        <v>-96676</v>
      </c>
      <c r="D5" s="5" t="n">
        <v>-72890</v>
      </c>
    </row>
    <row r="6" spans="1:4">
      <c r="A6" s="4" t="s">
        <v>549</v>
      </c>
      <c r="B6" s="6" t="n">
        <v>-109438</v>
      </c>
      <c r="C6" s="6" t="n">
        <v>-118181</v>
      </c>
      <c r="D6" s="6" t="n">
        <v>-757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6" t="n">
        <v>91584</v>
      </c>
      <c r="C3" s="6" t="n">
        <v>63561</v>
      </c>
    </row>
    <row r="4" spans="1:3">
      <c r="A4" s="4" t="s">
        <v>553</v>
      </c>
      <c r="B4" s="5" t="n">
        <v>17004</v>
      </c>
      <c r="C4" s="5" t="n">
        <v>11574</v>
      </c>
    </row>
    <row r="5" spans="1:3">
      <c r="A5" s="4" t="s">
        <v>554</v>
      </c>
      <c r="B5" s="5" t="n">
        <v>2491</v>
      </c>
      <c r="C5" s="5" t="n">
        <v>2194</v>
      </c>
    </row>
    <row r="6" spans="1:3">
      <c r="A6" s="4" t="s">
        <v>555</v>
      </c>
      <c r="B6" s="5" t="n">
        <v>15898</v>
      </c>
      <c r="C6" s="5" t="n">
        <v>21590</v>
      </c>
    </row>
    <row r="7" spans="1:3">
      <c r="A7" s="4" t="s">
        <v>556</v>
      </c>
      <c r="B7" s="5" t="n">
        <v>3344</v>
      </c>
      <c r="C7" s="5" t="n">
        <v>3883</v>
      </c>
    </row>
    <row r="8" spans="1:3">
      <c r="A8" s="4" t="s">
        <v>557</v>
      </c>
      <c r="B8" s="5" t="n">
        <v>130321</v>
      </c>
      <c r="C8" s="5" t="n">
        <v>102802</v>
      </c>
    </row>
    <row r="9" spans="1:3">
      <c r="A9" s="4" t="s">
        <v>558</v>
      </c>
      <c r="B9" s="5" t="n">
        <v>-130321</v>
      </c>
      <c r="C9" s="5" t="n">
        <v>-102802</v>
      </c>
    </row>
    <row r="10" spans="1:3">
      <c r="A10" s="4" t="s">
        <v>559</v>
      </c>
      <c r="B10" s="6" t="n">
        <v>0</v>
      </c>
      <c r="C1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1</v>
      </c>
    </row>
    <row r="3" spans="1:4">
      <c r="A3" s="3" t="s">
        <v>561</v>
      </c>
    </row>
    <row r="4" spans="1:4">
      <c r="A4" s="4" t="s">
        <v>562</v>
      </c>
      <c r="B4" s="4" t="s">
        <v>563</v>
      </c>
      <c r="C4" s="4" t="s">
        <v>563</v>
      </c>
      <c r="D4" s="4" t="s">
        <v>563</v>
      </c>
    </row>
    <row r="5" spans="1:4">
      <c r="A5" s="4" t="s">
        <v>564</v>
      </c>
      <c r="B5" s="4" t="s">
        <v>565</v>
      </c>
      <c r="C5" s="4" t="s">
        <v>566</v>
      </c>
      <c r="D5" s="4" t="s">
        <v>567</v>
      </c>
    </row>
    <row r="6" spans="1:4">
      <c r="A6" s="4" t="s">
        <v>568</v>
      </c>
      <c r="B6" s="4" t="s">
        <v>569</v>
      </c>
      <c r="C6" s="4" t="s">
        <v>570</v>
      </c>
      <c r="D6" s="4" t="s">
        <v>571</v>
      </c>
    </row>
    <row r="7" spans="1:4">
      <c r="A7" s="4" t="s">
        <v>572</v>
      </c>
      <c r="B7" s="4" t="s">
        <v>573</v>
      </c>
      <c r="C7" s="4" t="s">
        <v>574</v>
      </c>
      <c r="D7" s="4" t="s">
        <v>575</v>
      </c>
    </row>
    <row r="8" spans="1:4">
      <c r="A8" s="4" t="s">
        <v>576</v>
      </c>
      <c r="B8" s="4" t="s">
        <v>577</v>
      </c>
      <c r="C8" s="4" t="s">
        <v>578</v>
      </c>
      <c r="D8" s="4" t="s">
        <v>579</v>
      </c>
    </row>
    <row r="9" spans="1:4">
      <c r="A9" s="4" t="s">
        <v>580</v>
      </c>
      <c r="B9" s="4" t="s">
        <v>581</v>
      </c>
      <c r="C9" s="4" t="s">
        <v>582</v>
      </c>
      <c r="D9" s="4" t="s">
        <v>583</v>
      </c>
    </row>
    <row r="10" spans="1:4">
      <c r="A10" s="4" t="s">
        <v>584</v>
      </c>
      <c r="B10" s="4" t="s">
        <v>585</v>
      </c>
    </row>
    <row r="11" spans="1:4">
      <c r="A11" s="4" t="s">
        <v>350</v>
      </c>
      <c r="C11" s="4" t="s">
        <v>586</v>
      </c>
      <c r="D11" s="4" t="s">
        <v>587</v>
      </c>
    </row>
    <row r="12" spans="1:4">
      <c r="A12" s="4" t="s">
        <v>588</v>
      </c>
      <c r="B12" s="4" t="s">
        <v>589</v>
      </c>
      <c r="C12" s="4" t="s">
        <v>5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268</v>
      </c>
      <c r="J1" s="2" t="s">
        <v>1</v>
      </c>
    </row>
    <row r="2" spans="1:12">
      <c r="B2" s="2" t="s">
        <v>2</v>
      </c>
      <c r="C2" s="2" t="s">
        <v>591</v>
      </c>
      <c r="D2" s="2" t="s">
        <v>4</v>
      </c>
      <c r="E2" s="2" t="s">
        <v>592</v>
      </c>
      <c r="F2" s="2" t="s">
        <v>32</v>
      </c>
      <c r="G2" s="2" t="s">
        <v>593</v>
      </c>
      <c r="H2" s="2" t="s">
        <v>594</v>
      </c>
      <c r="I2" s="2" t="s">
        <v>595</v>
      </c>
      <c r="J2" s="2" t="s">
        <v>2</v>
      </c>
      <c r="K2" s="2" t="s">
        <v>32</v>
      </c>
      <c r="L2" s="2" t="s">
        <v>71</v>
      </c>
    </row>
    <row r="3" spans="1:12">
      <c r="A3" s="3" t="s">
        <v>188</v>
      </c>
    </row>
    <row r="4" spans="1:12">
      <c r="A4" s="4" t="s">
        <v>73</v>
      </c>
      <c r="B4" s="6" t="n">
        <v>47</v>
      </c>
      <c r="C4" s="6" t="n">
        <v>48</v>
      </c>
      <c r="D4" s="6" t="n">
        <v>59</v>
      </c>
      <c r="F4" s="6" t="n">
        <v>25</v>
      </c>
      <c r="G4" s="6" t="n">
        <v>75</v>
      </c>
      <c r="H4" s="6" t="n">
        <v>150</v>
      </c>
      <c r="J4" s="6" t="n">
        <v>154</v>
      </c>
      <c r="K4" s="6" t="n">
        <v>250</v>
      </c>
      <c r="L4" s="6" t="n">
        <v>229</v>
      </c>
    </row>
    <row r="5" spans="1:12">
      <c r="A5" s="4" t="s">
        <v>77</v>
      </c>
      <c r="B5" s="5" t="n">
        <v>27212</v>
      </c>
      <c r="C5" s="5" t="n">
        <v>25790</v>
      </c>
      <c r="D5" s="5" t="n">
        <v>30535</v>
      </c>
      <c r="E5" s="6" t="n">
        <v>27349</v>
      </c>
      <c r="F5" s="5" t="n">
        <v>29328</v>
      </c>
      <c r="G5" s="5" t="n">
        <v>30685</v>
      </c>
      <c r="H5" s="5" t="n">
        <v>33163</v>
      </c>
      <c r="I5" s="6" t="n">
        <v>26150</v>
      </c>
      <c r="J5" s="5" t="n">
        <v>110886</v>
      </c>
      <c r="K5" s="5" t="n">
        <v>119326</v>
      </c>
      <c r="L5" s="5" t="n">
        <v>76075</v>
      </c>
    </row>
    <row r="6" spans="1:12">
      <c r="A6" s="4" t="s">
        <v>78</v>
      </c>
      <c r="B6" s="5" t="n">
        <v>-27165</v>
      </c>
      <c r="C6" s="5" t="n">
        <v>-25742</v>
      </c>
      <c r="D6" s="5" t="n">
        <v>-30476</v>
      </c>
      <c r="E6" s="5" t="n">
        <v>-27349</v>
      </c>
      <c r="F6" s="5" t="n">
        <v>-29303</v>
      </c>
      <c r="G6" s="5" t="n">
        <v>-30610</v>
      </c>
      <c r="H6" s="5" t="n">
        <v>-33013</v>
      </c>
      <c r="I6" s="5" t="n">
        <v>-26150</v>
      </c>
      <c r="J6" s="5" t="n">
        <v>-110732</v>
      </c>
      <c r="K6" s="5" t="n">
        <v>-119076</v>
      </c>
      <c r="L6" s="5" t="n">
        <v>-75846</v>
      </c>
    </row>
    <row r="7" spans="1:12">
      <c r="A7" s="4" t="s">
        <v>596</v>
      </c>
      <c r="B7" s="5" t="n">
        <v>369</v>
      </c>
      <c r="C7" s="5" t="n">
        <v>348</v>
      </c>
      <c r="D7" s="5" t="n">
        <v>353</v>
      </c>
      <c r="E7" s="5" t="n">
        <v>328</v>
      </c>
      <c r="F7" s="5" t="n">
        <v>257</v>
      </c>
      <c r="G7" s="5" t="n">
        <v>237</v>
      </c>
      <c r="H7" s="5" t="n">
        <v>318</v>
      </c>
      <c r="I7" s="5" t="n">
        <v>83</v>
      </c>
      <c r="J7" s="5" t="n">
        <v>10</v>
      </c>
      <c r="K7" s="5" t="n">
        <v>-2</v>
      </c>
      <c r="L7" s="5" t="n">
        <v>-27</v>
      </c>
    </row>
    <row r="8" spans="1:12">
      <c r="A8" s="4" t="s">
        <v>86</v>
      </c>
      <c r="B8" s="6" t="n">
        <v>-26935</v>
      </c>
      <c r="C8" s="6" t="n">
        <v>-25425</v>
      </c>
      <c r="D8" s="6" t="n">
        <v>-30158</v>
      </c>
      <c r="E8" s="6" t="n">
        <v>-27059</v>
      </c>
      <c r="F8" s="6" t="n">
        <v>-29046</v>
      </c>
      <c r="G8" s="6" t="n">
        <v>-30373</v>
      </c>
      <c r="H8" s="6" t="n">
        <v>-32695</v>
      </c>
      <c r="I8" s="6" t="n">
        <v>-26067</v>
      </c>
      <c r="J8" s="6" t="n">
        <v>-109577</v>
      </c>
      <c r="K8" s="6" t="n">
        <v>-118181</v>
      </c>
      <c r="L8" s="6" t="n">
        <v>-75777</v>
      </c>
    </row>
    <row r="9" spans="1:12">
      <c r="A9" s="4" t="s">
        <v>597</v>
      </c>
      <c r="B9" s="8" t="n">
        <v>-0.65</v>
      </c>
      <c r="C9" s="8" t="n">
        <v>-0.6899999999999999</v>
      </c>
      <c r="D9" s="8" t="n">
        <v>-0.84</v>
      </c>
      <c r="E9" s="8" t="n">
        <v>-0.75</v>
      </c>
      <c r="F9" s="8" t="n">
        <v>-0.8100000000000001</v>
      </c>
      <c r="G9" s="8" t="n">
        <v>-0.85</v>
      </c>
      <c r="H9" s="8" t="n">
        <v>-0.92</v>
      </c>
      <c r="I9" s="8" t="n">
        <v>-0.74</v>
      </c>
      <c r="J9" s="8" t="n">
        <v>-2.92</v>
      </c>
      <c r="K9" s="8" t="n">
        <v>-3.32</v>
      </c>
      <c r="L9" s="8" t="n">
        <v>-2.4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22"/>
    <col customWidth="1" max="5" min="5" width="73"/>
    <col customWidth="1" max="6" min="6" width="36"/>
    <col customWidth="1" max="7" min="7" width="80"/>
    <col customWidth="1" max="8" min="8" width="46"/>
    <col customWidth="1" max="9" min="9" width="29"/>
  </cols>
  <sheetData>
    <row r="1" spans="1:9">
      <c r="A1" s="1" t="s">
        <v>95</v>
      </c>
      <c r="B1" s="2" t="s">
        <v>96</v>
      </c>
      <c r="C1" s="2" t="s">
        <v>97</v>
      </c>
      <c r="D1" s="2" t="s">
        <v>98</v>
      </c>
      <c r="E1" s="2" t="s">
        <v>99</v>
      </c>
      <c r="F1" s="2" t="s">
        <v>100</v>
      </c>
      <c r="G1" s="2" t="s">
        <v>101</v>
      </c>
      <c r="H1" s="2" t="s">
        <v>102</v>
      </c>
      <c r="I1" s="2" t="s">
        <v>103</v>
      </c>
    </row>
    <row r="2" spans="1:9">
      <c r="A2" s="4" t="s">
        <v>104</v>
      </c>
      <c r="B2" s="6" t="n">
        <v>154934</v>
      </c>
      <c r="D2" s="6" t="n">
        <v>3</v>
      </c>
      <c r="F2" s="6" t="n">
        <v>217500</v>
      </c>
      <c r="I2" s="6" t="n">
        <v>-62569</v>
      </c>
    </row>
    <row r="3" spans="1:9">
      <c r="A3" s="4" t="s">
        <v>105</v>
      </c>
      <c r="D3" s="5" t="n">
        <v>29587258</v>
      </c>
    </row>
    <row r="4" spans="1:9">
      <c r="A4" s="4" t="s">
        <v>106</v>
      </c>
      <c r="B4" s="5" t="n">
        <v>305</v>
      </c>
      <c r="F4" s="5" t="n">
        <v>305</v>
      </c>
    </row>
    <row r="5" spans="1:9">
      <c r="A5" s="4" t="s">
        <v>107</v>
      </c>
      <c r="D5" s="5" t="n">
        <v>155058</v>
      </c>
    </row>
    <row r="6" spans="1:9">
      <c r="A6" s="4" t="s">
        <v>108</v>
      </c>
      <c r="B6" s="6" t="n">
        <v>284</v>
      </c>
      <c r="F6" s="5" t="n">
        <v>284</v>
      </c>
    </row>
    <row r="7" spans="1:9">
      <c r="A7" s="4" t="s">
        <v>109</v>
      </c>
      <c r="B7" s="5" t="n">
        <v>6202</v>
      </c>
      <c r="D7" s="5" t="n">
        <v>112730</v>
      </c>
    </row>
    <row r="8" spans="1:9">
      <c r="A8" s="4" t="s">
        <v>110</v>
      </c>
      <c r="B8" s="6" t="n">
        <v>14240</v>
      </c>
      <c r="F8" s="5" t="n">
        <v>14240</v>
      </c>
    </row>
    <row r="9" spans="1:9">
      <c r="A9" s="4" t="s">
        <v>111</v>
      </c>
      <c r="B9" s="5" t="n">
        <v>112837</v>
      </c>
      <c r="F9" s="5" t="n">
        <v>112837</v>
      </c>
    </row>
    <row r="10" spans="1:9">
      <c r="A10" s="4" t="s">
        <v>112</v>
      </c>
      <c r="D10" s="5" t="n">
        <v>2844334</v>
      </c>
    </row>
    <row r="11" spans="1:9">
      <c r="A11" s="4" t="s">
        <v>92</v>
      </c>
      <c r="B11" s="5" t="n">
        <v>-22</v>
      </c>
      <c r="H11" s="6" t="n">
        <v>-22</v>
      </c>
    </row>
    <row r="12" spans="1:9">
      <c r="A12" s="4" t="s">
        <v>93</v>
      </c>
      <c r="B12" s="5" t="n">
        <v>-7</v>
      </c>
      <c r="H12" s="5" t="n">
        <v>-7</v>
      </c>
    </row>
    <row r="13" spans="1:9">
      <c r="A13" s="4" t="s">
        <v>86</v>
      </c>
      <c r="B13" s="5" t="n">
        <v>-75777</v>
      </c>
      <c r="I13" s="5" t="n">
        <v>-75777</v>
      </c>
    </row>
    <row r="14" spans="1:9">
      <c r="A14" s="4" t="s">
        <v>113</v>
      </c>
      <c r="B14" s="5" t="n">
        <v>206794</v>
      </c>
      <c r="D14" s="6" t="n">
        <v>3</v>
      </c>
      <c r="F14" s="5" t="n">
        <v>345166</v>
      </c>
      <c r="H14" s="5" t="n">
        <v>-29</v>
      </c>
      <c r="I14" s="5" t="n">
        <v>-138346</v>
      </c>
    </row>
    <row r="15" spans="1:9">
      <c r="A15" s="4" t="s">
        <v>114</v>
      </c>
      <c r="D15" s="5" t="n">
        <v>32699380</v>
      </c>
    </row>
    <row r="16" spans="1:9">
      <c r="A16" s="4" t="s">
        <v>107</v>
      </c>
      <c r="D16" s="5" t="n">
        <v>11410</v>
      </c>
    </row>
    <row r="17" spans="1:9">
      <c r="A17" s="4" t="s">
        <v>108</v>
      </c>
      <c r="B17" s="6" t="n">
        <v>616</v>
      </c>
      <c r="F17" s="5" t="n">
        <v>616</v>
      </c>
    </row>
    <row r="18" spans="1:9">
      <c r="A18" s="4" t="s">
        <v>109</v>
      </c>
      <c r="B18" s="5" t="n">
        <v>25421</v>
      </c>
      <c r="D18" s="5" t="n">
        <v>82661</v>
      </c>
    </row>
    <row r="19" spans="1:9">
      <c r="A19" s="4" t="s">
        <v>110</v>
      </c>
      <c r="B19" s="6" t="n">
        <v>17057</v>
      </c>
      <c r="F19" s="5" t="n">
        <v>17057</v>
      </c>
    </row>
    <row r="20" spans="1:9">
      <c r="A20" s="4" t="s">
        <v>111</v>
      </c>
      <c r="B20" s="5" t="n">
        <v>90830</v>
      </c>
      <c r="C20" s="6" t="n">
        <v>1502</v>
      </c>
      <c r="E20" s="6" t="n">
        <v>1</v>
      </c>
      <c r="F20" s="5" t="n">
        <v>90830</v>
      </c>
      <c r="G20" s="6" t="n">
        <v>1501</v>
      </c>
    </row>
    <row r="21" spans="1:9">
      <c r="A21" s="4" t="s">
        <v>112</v>
      </c>
      <c r="D21" s="5" t="n">
        <v>2950000</v>
      </c>
      <c r="E21" s="5" t="n">
        <v>121314</v>
      </c>
    </row>
    <row r="22" spans="1:9">
      <c r="A22" s="4" t="s">
        <v>92</v>
      </c>
      <c r="B22" s="5" t="n">
        <v>-167</v>
      </c>
      <c r="H22" s="5" t="n">
        <v>-167</v>
      </c>
    </row>
    <row r="23" spans="1:9">
      <c r="A23" s="4" t="s">
        <v>93</v>
      </c>
      <c r="B23" s="5" t="n">
        <v>-86</v>
      </c>
      <c r="H23" s="5" t="n">
        <v>-86</v>
      </c>
    </row>
    <row r="24" spans="1:9">
      <c r="A24" s="4" t="s">
        <v>86</v>
      </c>
      <c r="B24" s="5" t="n">
        <v>-118181</v>
      </c>
      <c r="I24" s="5" t="n">
        <v>-118181</v>
      </c>
    </row>
    <row r="25" spans="1:9">
      <c r="A25" s="4" t="s">
        <v>115</v>
      </c>
      <c r="B25" s="5" t="n">
        <v>198365</v>
      </c>
      <c r="D25" s="6" t="n">
        <v>4</v>
      </c>
      <c r="F25" s="5" t="n">
        <v>455170</v>
      </c>
      <c r="H25" s="5" t="n">
        <v>-282</v>
      </c>
      <c r="I25" s="5" t="n">
        <v>-256527</v>
      </c>
    </row>
    <row r="26" spans="1:9">
      <c r="A26" s="4" t="s">
        <v>116</v>
      </c>
      <c r="D26" s="5" t="n">
        <v>35864765</v>
      </c>
    </row>
    <row r="27" spans="1:9">
      <c r="A27" s="4" t="s">
        <v>107</v>
      </c>
      <c r="D27" s="5" t="n">
        <v>262125</v>
      </c>
    </row>
    <row r="28" spans="1:9">
      <c r="A28" s="4" t="s">
        <v>117</v>
      </c>
      <c r="B28" s="5" t="n">
        <v>-39</v>
      </c>
      <c r="F28" s="5" t="n">
        <v>-39</v>
      </c>
    </row>
    <row r="29" spans="1:9">
      <c r="A29" s="4" t="s">
        <v>118</v>
      </c>
      <c r="D29" s="5" t="n">
        <v>-6526</v>
      </c>
    </row>
    <row r="30" spans="1:9">
      <c r="A30" s="4" t="s">
        <v>108</v>
      </c>
      <c r="B30" s="6" t="n">
        <v>630</v>
      </c>
      <c r="F30" s="5" t="n">
        <v>630</v>
      </c>
    </row>
    <row r="31" spans="1:9">
      <c r="A31" s="4" t="s">
        <v>109</v>
      </c>
      <c r="B31" s="5" t="n">
        <v>46815</v>
      </c>
      <c r="D31" s="5" t="n">
        <v>122383</v>
      </c>
    </row>
    <row r="32" spans="1:9">
      <c r="A32" s="4" t="s">
        <v>110</v>
      </c>
      <c r="B32" s="6" t="n">
        <v>22283</v>
      </c>
      <c r="F32" s="5" t="n">
        <v>22283</v>
      </c>
    </row>
    <row r="33" spans="1:9">
      <c r="A33" s="4" t="s">
        <v>111</v>
      </c>
      <c r="B33" s="5" t="n">
        <v>50573</v>
      </c>
      <c r="F33" s="5" t="n">
        <v>50573</v>
      </c>
    </row>
    <row r="34" spans="1:9">
      <c r="A34" s="4" t="s">
        <v>112</v>
      </c>
      <c r="D34" s="5" t="n">
        <v>5645082</v>
      </c>
    </row>
    <row r="35" spans="1:9">
      <c r="A35" s="4" t="s">
        <v>92</v>
      </c>
      <c r="B35" s="5" t="n">
        <v>34</v>
      </c>
      <c r="H35" s="5" t="n">
        <v>34</v>
      </c>
    </row>
    <row r="36" spans="1:9">
      <c r="A36" s="4" t="s">
        <v>93</v>
      </c>
      <c r="B36" s="5" t="n">
        <v>-26</v>
      </c>
      <c r="H36" s="5" t="n">
        <v>-26</v>
      </c>
    </row>
    <row r="37" spans="1:9">
      <c r="A37" s="4" t="s">
        <v>86</v>
      </c>
      <c r="B37" s="5" t="n">
        <v>-109577</v>
      </c>
      <c r="I37" s="5" t="n">
        <v>-109577</v>
      </c>
    </row>
    <row r="38" spans="1:9">
      <c r="A38" s="4" t="s">
        <v>119</v>
      </c>
      <c r="B38" s="6" t="n">
        <v>162243</v>
      </c>
      <c r="D38" s="6" t="n">
        <v>4</v>
      </c>
      <c r="F38" s="6" t="n">
        <v>528617</v>
      </c>
      <c r="H38" s="6" t="n">
        <v>-274</v>
      </c>
      <c r="I38" s="6" t="n">
        <v>-366104</v>
      </c>
    </row>
    <row r="39" spans="1:9">
      <c r="A39" s="4" t="s">
        <v>120</v>
      </c>
      <c r="D39" s="5" t="n">
        <v>418878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v>
      </c>
    </row>
    <row r="2" spans="1:2">
      <c r="B2" s="2" t="s">
        <v>122</v>
      </c>
    </row>
    <row r="3" spans="1:2">
      <c r="A3" s="4" t="s">
        <v>123</v>
      </c>
      <c r="B3" s="6" t="n">
        <v>6520</v>
      </c>
    </row>
    <row r="4" spans="1:2">
      <c r="A4" s="4" t="s">
        <v>97</v>
      </c>
    </row>
    <row r="5" spans="1:2">
      <c r="A5" s="4" t="s">
        <v>123</v>
      </c>
      <c r="B5" s="6" t="n">
        <v>2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1</v>
      </c>
    </row>
    <row r="3" spans="1:4">
      <c r="A3" s="3" t="s">
        <v>125</v>
      </c>
    </row>
    <row r="4" spans="1:4">
      <c r="A4" s="4" t="s">
        <v>86</v>
      </c>
      <c r="B4" s="6" t="n">
        <v>-109577</v>
      </c>
      <c r="C4" s="6" t="n">
        <v>-118181</v>
      </c>
      <c r="D4" s="6" t="n">
        <v>-75777</v>
      </c>
    </row>
    <row r="5" spans="1:4">
      <c r="A5" s="3" t="s">
        <v>126</v>
      </c>
    </row>
    <row r="6" spans="1:4">
      <c r="A6" s="4" t="s">
        <v>127</v>
      </c>
      <c r="B6" s="5" t="n">
        <v>717</v>
      </c>
      <c r="C6" s="5" t="n">
        <v>634</v>
      </c>
      <c r="D6" s="5" t="n">
        <v>323</v>
      </c>
    </row>
    <row r="7" spans="1:4">
      <c r="A7" s="4" t="s">
        <v>128</v>
      </c>
      <c r="D7" s="5" t="n">
        <v>50</v>
      </c>
    </row>
    <row r="8" spans="1:4">
      <c r="A8" s="4" t="s">
        <v>129</v>
      </c>
      <c r="B8" s="5" t="n">
        <v>1199</v>
      </c>
      <c r="C8" s="5" t="n">
        <v>1778</v>
      </c>
      <c r="D8" s="5" t="n">
        <v>2</v>
      </c>
    </row>
    <row r="9" spans="1:4">
      <c r="A9" s="4" t="s">
        <v>110</v>
      </c>
      <c r="B9" s="5" t="n">
        <v>22283</v>
      </c>
      <c r="C9" s="5" t="n">
        <v>17057</v>
      </c>
      <c r="D9" s="5" t="n">
        <v>14240</v>
      </c>
    </row>
    <row r="10" spans="1:4">
      <c r="A10" s="3" t="s">
        <v>130</v>
      </c>
    </row>
    <row r="11" spans="1:4">
      <c r="A11" s="4" t="s">
        <v>36</v>
      </c>
      <c r="B11" s="5" t="n">
        <v>-120</v>
      </c>
      <c r="C11" s="5" t="n">
        <v>-55</v>
      </c>
      <c r="D11" s="5" t="n">
        <v>-45</v>
      </c>
    </row>
    <row r="12" spans="1:4">
      <c r="A12" s="4" t="s">
        <v>131</v>
      </c>
      <c r="C12" s="5" t="n">
        <v>500</v>
      </c>
      <c r="D12" s="5" t="n">
        <v>-470</v>
      </c>
    </row>
    <row r="13" spans="1:4">
      <c r="A13" s="4" t="s">
        <v>43</v>
      </c>
      <c r="B13" s="5" t="n">
        <v>945</v>
      </c>
      <c r="C13" s="5" t="n">
        <v>-2426</v>
      </c>
      <c r="D13" s="5" t="n">
        <v>4496</v>
      </c>
    </row>
    <row r="14" spans="1:4">
      <c r="A14" s="4" t="s">
        <v>132</v>
      </c>
      <c r="B14" s="5" t="n">
        <v>368</v>
      </c>
      <c r="C14" s="5" t="n">
        <v>5766</v>
      </c>
      <c r="D14" s="5" t="n">
        <v>4445</v>
      </c>
    </row>
    <row r="15" spans="1:4">
      <c r="A15" s="4" t="s">
        <v>133</v>
      </c>
      <c r="D15" s="5" t="n">
        <v>-79</v>
      </c>
    </row>
    <row r="16" spans="1:4">
      <c r="A16" s="4" t="s">
        <v>45</v>
      </c>
      <c r="B16" s="5" t="n">
        <v>-206</v>
      </c>
      <c r="C16" s="5" t="n">
        <v>213</v>
      </c>
      <c r="D16" s="5" t="n">
        <v>1368</v>
      </c>
    </row>
    <row r="17" spans="1:4">
      <c r="A17" s="4" t="s">
        <v>134</v>
      </c>
      <c r="C17" s="5" t="n">
        <v>685</v>
      </c>
    </row>
    <row r="18" spans="1:4">
      <c r="A18" s="4" t="s">
        <v>135</v>
      </c>
      <c r="B18" s="5" t="n">
        <v>-84391</v>
      </c>
      <c r="C18" s="5" t="n">
        <v>-94029</v>
      </c>
      <c r="D18" s="5" t="n">
        <v>-51447</v>
      </c>
    </row>
    <row r="19" spans="1:4">
      <c r="A19" s="3" t="s">
        <v>136</v>
      </c>
    </row>
    <row r="20" spans="1:4">
      <c r="A20" s="4" t="s">
        <v>137</v>
      </c>
      <c r="B20" s="5" t="n">
        <v>-70</v>
      </c>
      <c r="C20" s="5" t="n">
        <v>-1416</v>
      </c>
      <c r="D20" s="5" t="n">
        <v>-2834</v>
      </c>
    </row>
    <row r="21" spans="1:4">
      <c r="A21" s="4" t="s">
        <v>138</v>
      </c>
      <c r="C21" s="5" t="n">
        <v>-82</v>
      </c>
      <c r="D21" s="5" t="n">
        <v>-400</v>
      </c>
    </row>
    <row r="22" spans="1:4">
      <c r="A22" s="4" t="s">
        <v>139</v>
      </c>
      <c r="B22" s="5" t="n">
        <v>159365</v>
      </c>
      <c r="C22" s="5" t="n">
        <v>215867</v>
      </c>
    </row>
    <row r="23" spans="1:4">
      <c r="A23" s="4" t="s">
        <v>140</v>
      </c>
      <c r="B23" s="5" t="n">
        <v>-134700</v>
      </c>
      <c r="C23" s="5" t="n">
        <v>-305192</v>
      </c>
      <c r="D23" s="5" t="n">
        <v>-63797</v>
      </c>
    </row>
    <row r="24" spans="1:4">
      <c r="A24" s="4" t="s">
        <v>141</v>
      </c>
      <c r="B24" s="5" t="n">
        <v>24595</v>
      </c>
      <c r="C24" s="5" t="n">
        <v>-90823</v>
      </c>
      <c r="D24" s="5" t="n">
        <v>-67031</v>
      </c>
    </row>
    <row r="25" spans="1:4">
      <c r="A25" s="3" t="s">
        <v>142</v>
      </c>
    </row>
    <row r="26" spans="1:4">
      <c r="A26" s="4" t="s">
        <v>143</v>
      </c>
      <c r="B26" s="5" t="n">
        <v>50573</v>
      </c>
      <c r="C26" s="5" t="n">
        <v>92084</v>
      </c>
      <c r="D26" s="5" t="n">
        <v>112837</v>
      </c>
    </row>
    <row r="27" spans="1:4">
      <c r="A27" s="4" t="s">
        <v>144</v>
      </c>
      <c r="B27" s="5" t="n">
        <v>630</v>
      </c>
      <c r="C27" s="5" t="n">
        <v>616</v>
      </c>
      <c r="D27" s="5" t="n">
        <v>284</v>
      </c>
    </row>
    <row r="28" spans="1:4">
      <c r="A28" s="4" t="s">
        <v>117</v>
      </c>
      <c r="B28" s="5" t="n">
        <v>-39</v>
      </c>
    </row>
    <row r="29" spans="1:4">
      <c r="A29" s="4" t="s">
        <v>145</v>
      </c>
      <c r="B29" s="5" t="n">
        <v>51164</v>
      </c>
      <c r="C29" s="5" t="n">
        <v>92700</v>
      </c>
      <c r="D29" s="5" t="n">
        <v>113121</v>
      </c>
    </row>
    <row r="30" spans="1:4">
      <c r="A30" s="4" t="s">
        <v>146</v>
      </c>
      <c r="B30" s="5" t="n">
        <v>-63</v>
      </c>
      <c r="C30" s="5" t="n">
        <v>-99</v>
      </c>
      <c r="D30" s="5" t="n">
        <v>-8</v>
      </c>
    </row>
    <row r="31" spans="1:4">
      <c r="A31" s="4" t="s">
        <v>147</v>
      </c>
      <c r="B31" s="5" t="n">
        <v>-8695</v>
      </c>
      <c r="C31" s="5" t="n">
        <v>-92251</v>
      </c>
      <c r="D31" s="5" t="n">
        <v>-5365</v>
      </c>
    </row>
    <row r="32" spans="1:4">
      <c r="A32" s="4" t="s">
        <v>148</v>
      </c>
      <c r="B32" s="5" t="n">
        <v>58358</v>
      </c>
      <c r="C32" s="5" t="n">
        <v>150609</v>
      </c>
      <c r="D32" s="5" t="n">
        <v>155974</v>
      </c>
    </row>
    <row r="33" spans="1:4">
      <c r="A33" s="4" t="s">
        <v>149</v>
      </c>
      <c r="B33" s="6" t="n">
        <v>49663</v>
      </c>
      <c r="C33" s="5" t="n">
        <v>58358</v>
      </c>
      <c r="D33" s="5" t="n">
        <v>150609</v>
      </c>
    </row>
    <row r="34" spans="1:4">
      <c r="A34" s="3" t="s">
        <v>150</v>
      </c>
    </row>
    <row r="35" spans="1:4">
      <c r="A35" s="4" t="s">
        <v>151</v>
      </c>
      <c r="D35" s="5" t="n">
        <v>52</v>
      </c>
    </row>
    <row r="36" spans="1:4">
      <c r="A36" s="4" t="s">
        <v>152</v>
      </c>
      <c r="D36" s="5" t="n">
        <v>305</v>
      </c>
    </row>
    <row r="37" spans="1:4">
      <c r="A37" s="4" t="s">
        <v>153</v>
      </c>
      <c r="C37" s="6" t="n">
        <v>26</v>
      </c>
      <c r="D37" s="6" t="n">
        <v>2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7:02:06Z</dcterms:created>
  <dcterms:modified xmlns:dcterms="http://purl.org/dc/terms/" xmlns:xsi="http://www.w3.org/2001/XMLSchema-instance" xsi:type="dcterms:W3CDTF">2017-03-16T07:02:06Z</dcterms:modified>
</cp:coreProperties>
</file>